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Related Party Transaction" sheetId="14" state="visible" r:id="rId14"/>
    <sheet xmlns:r="http://schemas.openxmlformats.org/officeDocument/2006/relationships" name="Stock Option Plans and Warrant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 Option Plans and Warran_2" sheetId="25" state="visible" r:id="rId25"/>
    <sheet xmlns:r="http://schemas.openxmlformats.org/officeDocument/2006/relationships" name="Commitments and Contingencies (" sheetId="26" state="visible" r:id="rId26"/>
    <sheet xmlns:r="http://schemas.openxmlformats.org/officeDocument/2006/relationships" name="Operating Segmen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Accrued Expenses (Details)"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Shareholders' Equity (Details)" sheetId="40" state="visible" r:id="rId40"/>
    <sheet xmlns:r="http://schemas.openxmlformats.org/officeDocument/2006/relationships" name="Related Party Transaction (Deta" sheetId="41" state="visible" r:id="rId41"/>
    <sheet xmlns:r="http://schemas.openxmlformats.org/officeDocument/2006/relationships" name="Stock Option Plans and Warran_3" sheetId="42" state="visible" r:id="rId42"/>
    <sheet xmlns:r="http://schemas.openxmlformats.org/officeDocument/2006/relationships" name="Stock Option Plans and Warran_4" sheetId="43" state="visible" r:id="rId43"/>
    <sheet xmlns:r="http://schemas.openxmlformats.org/officeDocument/2006/relationships" name="Stock Option Plans and Warran_5" sheetId="44" state="visible" r:id="rId44"/>
    <sheet xmlns:r="http://schemas.openxmlformats.org/officeDocument/2006/relationships" name="Stock Option Plans and Warran_6" sheetId="45" state="visible" r:id="rId45"/>
    <sheet xmlns:r="http://schemas.openxmlformats.org/officeDocument/2006/relationships" name="Stock Option Plans and Warran_7" sheetId="46" state="visible" r:id="rId46"/>
    <sheet xmlns:r="http://schemas.openxmlformats.org/officeDocument/2006/relationships" name="Stock Option Plans and Warran_8" sheetId="47" state="visible" r:id="rId47"/>
    <sheet xmlns:r="http://schemas.openxmlformats.org/officeDocument/2006/relationships" name="Stock Option Plans and Warran_9" sheetId="48" state="visible" r:id="rId48"/>
    <sheet xmlns:r="http://schemas.openxmlformats.org/officeDocument/2006/relationships" name="Concentrations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Operating Segments (Details)" sheetId="52" state="visible" r:id="rId52"/>
    <sheet xmlns:r="http://schemas.openxmlformats.org/officeDocument/2006/relationships" name="Operating Segments (Details Tex"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9</t>
  </si>
  <si>
    <t>Mar. 23, 2020</t>
  </si>
  <si>
    <t>Jun. 28, 2019</t>
  </si>
  <si>
    <t>Document and Entity Information [Abstract]</t>
  </si>
  <si>
    <t>Entity Registrant Name</t>
  </si>
  <si>
    <t>SOLIGENIX, INC.</t>
  </si>
  <si>
    <t>Entity Central Index Key</t>
  </si>
  <si>
    <t>0000812796</t>
  </si>
  <si>
    <t>Amendment Flag</t>
  </si>
  <si>
    <t>false</t>
  </si>
  <si>
    <t>Current Fiscal Year End Date</t>
  </si>
  <si>
    <t>--12-31</t>
  </si>
  <si>
    <t>Document Type</t>
  </si>
  <si>
    <t>10-K</t>
  </si>
  <si>
    <t>Document Fiscal Period Focus</t>
  </si>
  <si>
    <t>FY</t>
  </si>
  <si>
    <t>Document Period End Date</t>
  </si>
  <si>
    <t>Dec. 31,
		2019</t>
  </si>
  <si>
    <t>Document Fiscal Year Focus</t>
  </si>
  <si>
    <t>2019</t>
  </si>
  <si>
    <t>Entity Reporting Status Current</t>
  </si>
  <si>
    <t>Yes</t>
  </si>
  <si>
    <t>Entity Filer Category</t>
  </si>
  <si>
    <t>Non-accelerated Filer</t>
  </si>
  <si>
    <t>Entity Small Business</t>
  </si>
  <si>
    <t>true</t>
  </si>
  <si>
    <t>Entity Emerging Growth Company</t>
  </si>
  <si>
    <t>Entity Shell Company</t>
  </si>
  <si>
    <t>Entity Well-known Seasoned Issuer</t>
  </si>
  <si>
    <t>No</t>
  </si>
  <si>
    <t>Entity Voluntary Filers</t>
  </si>
  <si>
    <t>Entity File Number</t>
  </si>
  <si>
    <t>000-16929</t>
  </si>
  <si>
    <t>Entity Interactive Data Current</t>
  </si>
  <si>
    <t>Entity Incorporation, State Country Code</t>
  </si>
  <si>
    <t>DE</t>
  </si>
  <si>
    <t>Entity Common Stock, Shares Outstanding</t>
  </si>
  <si>
    <t>Entity Public Float</t>
  </si>
  <si>
    <t>Consolidated Balance Sheets - USD ($)</t>
  </si>
  <si>
    <t>Dec. 31, 2018</t>
  </si>
  <si>
    <t>Current assets:</t>
  </si>
  <si>
    <t>Cash and cash equivalents</t>
  </si>
  <si>
    <t>Contracts and grants receivable</t>
  </si>
  <si>
    <t>UK research and development incentives receivable</t>
  </si>
  <si>
    <t xml:space="preserve"> </t>
  </si>
  <si>
    <t>Prepaid expenses and other current assets</t>
  </si>
  <si>
    <t>Total current assets</t>
  </si>
  <si>
    <t>Security deposit</t>
  </si>
  <si>
    <t>Office furniture and equipment, net</t>
  </si>
  <si>
    <t>Deferred issuance costs</t>
  </si>
  <si>
    <t>Intangible assets, net</t>
  </si>
  <si>
    <t>Right-of-use lease assets</t>
  </si>
  <si>
    <t>Other assets</t>
  </si>
  <si>
    <t>Total assets</t>
  </si>
  <si>
    <t>Current liabilities:</t>
  </si>
  <si>
    <t>Accounts payable</t>
  </si>
  <si>
    <t>Accrued expenses</t>
  </si>
  <si>
    <t>Accrued compensation</t>
  </si>
  <si>
    <t>Lease liabilities - current</t>
  </si>
  <si>
    <t>Total current liabilities</t>
  </si>
  <si>
    <t>Non-current liabilities:</t>
  </si>
  <si>
    <t>Lease liabilities, net of current</t>
  </si>
  <si>
    <t>Total liabilities</t>
  </si>
  <si>
    <t>Commitments and contingencies</t>
  </si>
  <si>
    <t>Shareholders' equity:</t>
  </si>
  <si>
    <t>Preferred stock: 350,000 shares authorized; none issued or outstanding</t>
  </si>
  <si>
    <t>Common stock, $.001 par value; 50,000,000 shares authorized; 21,753,124 and 17,682,839 shares issued and outstanding at December 31, 2019 and 2018,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Other income:</t>
  </si>
  <si>
    <t>Foreign currency transaction (loss)/gain</t>
  </si>
  <si>
    <t>Interest income</t>
  </si>
  <si>
    <t>UK research and development incentives</t>
  </si>
  <si>
    <t>Net loss before income taxes</t>
  </si>
  <si>
    <t>Income tax benefit</t>
  </si>
  <si>
    <t>Net loss</t>
  </si>
  <si>
    <t>Basic and diluted net loss per share</t>
  </si>
  <si>
    <t>Basic and diluted weighted average common shares outstanding</t>
  </si>
  <si>
    <t>Consolidated Statements of Comprehensive Loss - USD ($)</t>
  </si>
  <si>
    <t>Statement of Comprehensive Income [Abstract]</t>
  </si>
  <si>
    <t>Other comprehensive loss:</t>
  </si>
  <si>
    <t>Foreign currency translation adjustments</t>
  </si>
  <si>
    <t>Comprehensive loss</t>
  </si>
  <si>
    <t>Consolidated Statements of Changes in Shareholders' Equity - USD ($)</t>
  </si>
  <si>
    <t>Common Stock</t>
  </si>
  <si>
    <t>Additional Paid-In Capital</t>
  </si>
  <si>
    <t>Accumulated Other Comprehensive Loss</t>
  </si>
  <si>
    <t>Accumulated Deficit</t>
  </si>
  <si>
    <t>Total</t>
  </si>
  <si>
    <t>Balance at Dec. 31, 2017</t>
  </si>
  <si>
    <t>Balance, Shares at Dec. 31, 2017</t>
  </si>
  <si>
    <t>Issuance of common stock pursuant to Lincoln Park Equity Line</t>
  </si>
  <si>
    <t>Issuance of common stock pursuant to Lincoln Park Equity Line, shares</t>
  </si>
  <si>
    <t>Issuance of common stock in public offering</t>
  </si>
  <si>
    <t>Issuance of common stock in public offering, shares</t>
  </si>
  <si>
    <t>Costs associated with public offering</t>
  </si>
  <si>
    <t>Share-based compensation expense</t>
  </si>
  <si>
    <t>Foreign currency translation adjustment</t>
  </si>
  <si>
    <t>Balance at Dec. 31, 2018</t>
  </si>
  <si>
    <t>Balance, Shares at Dec. 31, 2018</t>
  </si>
  <si>
    <t>Issuance of common stock pursuant to FBR At-the-Market Sales Agreement</t>
  </si>
  <si>
    <t>Issuance of common stock pursuant to FBR At-the-Market Sales Agreement, shares</t>
  </si>
  <si>
    <t>Cost associated with issuance of common stock</t>
  </si>
  <si>
    <t>Issuance of restricted common stock to vendors</t>
  </si>
  <si>
    <t>Issuance of restricted common stock to vendors, shares</t>
  </si>
  <si>
    <t>Exercise of common stock options</t>
  </si>
  <si>
    <t>Exercise of common stock options, Shares</t>
  </si>
  <si>
    <t>Balance at Dec. 31, 2019</t>
  </si>
  <si>
    <t>Balance, Shares at Dec. 31, 2019</t>
  </si>
  <si>
    <t>Consolidated Statements of Cash Flows - USD ($)</t>
  </si>
  <si>
    <t>Operating activities:</t>
  </si>
  <si>
    <t>Adjustments to reconcile net loss to net cash used in operating activities:</t>
  </si>
  <si>
    <t>Amortization and depreciation</t>
  </si>
  <si>
    <t>Noncash lease expense</t>
  </si>
  <si>
    <t>Share-based compensation</t>
  </si>
  <si>
    <t>Issuance of common stock for services</t>
  </si>
  <si>
    <t>(Gain) loss on disposition of office furniture</t>
  </si>
  <si>
    <t>Change in operating assets and liabilities:</t>
  </si>
  <si>
    <t>Tax receivable</t>
  </si>
  <si>
    <t>Operating lease liability</t>
  </si>
  <si>
    <t>Accounts payable and accrued expenses</t>
  </si>
  <si>
    <t>Total adjustments</t>
  </si>
  <si>
    <t>Net cash used in operating activities</t>
  </si>
  <si>
    <t>Investing activities:</t>
  </si>
  <si>
    <t>Purchases of office furniture and equipment</t>
  </si>
  <si>
    <t>Proceeds from sale of office furniture</t>
  </si>
  <si>
    <t>Net cash used in investing activities</t>
  </si>
  <si>
    <t>Financing activities:</t>
  </si>
  <si>
    <t>Proceeds from issuance of common stock and warrants pursuant to public and private offerings</t>
  </si>
  <si>
    <t>Stock issuance costs associated with public and private offerings</t>
  </si>
  <si>
    <t>Proceeds from issuance of common stock pursuant to FBR At-the-Market Sales Agreement</t>
  </si>
  <si>
    <t>Costs associated with issuance of common stock</t>
  </si>
  <si>
    <t>Proceeds from issuance of common stock pursuant to the equity line</t>
  </si>
  <si>
    <t>Proceeds from the exercises of stock options</t>
  </si>
  <si>
    <t>Principal repayment - financing lease</t>
  </si>
  <si>
    <t>Net cash provided by financing activities</t>
  </si>
  <si>
    <t>Effect of exchange rate on cash and cash equivalents</t>
  </si>
  <si>
    <t>Net (decrease) increase in cash and cash equivalents</t>
  </si>
  <si>
    <t>Cash and cash equivalents at beginning of year</t>
  </si>
  <si>
    <t>Cash and cash equivalents at end of year</t>
  </si>
  <si>
    <t>Supplemental information:</t>
  </si>
  <si>
    <t>Cash paid for state income taxes</t>
  </si>
  <si>
    <t>Cash paid for lease liabilities:</t>
  </si>
  <si>
    <t>Operating lease:</t>
  </si>
  <si>
    <t>Financing lease:</t>
  </si>
  <si>
    <t>Non-cash investing and financing activities:</t>
  </si>
  <si>
    <t>Right-of use assets and lease liabilities recognized on January 1, 2019</t>
  </si>
  <si>
    <t>Deferred issuance cost reclassified to additional-paid-in capital</t>
  </si>
  <si>
    <t>Issuance of restricted common stock to vendor for website development costs</t>
  </si>
  <si>
    <t>Issuance of common stock to vendor included in prepaid expenses</t>
  </si>
  <si>
    <t>Nature of Business</t>
  </si>
  <si>
    <t>Organization, Consolidation and Presentation of Financial Statement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formerly "BioTherapeutics") and Public Health Solutions (formerly "Vaccines/BioDefense"). The Company's Specialized BioTherapeutics
business segment is developing a novel photodynamic therapy (SGX301) utilizing topical synthetic hypericin activated with safe
visible flu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Public Health Solutions business segment includes active development programs for RiVax ® ® ® The
Company generates revenues under government grants primarily from the National Institutes of Health ("NIH") and government
contracts from NIAID. The Company is currently developing RiVax ® The Company is subject to risks common to companies in the biotechnology
industry including, but not limited to, development of new technological innovations, dependence on key personnel, protections
of proprietary technology, compliance with the United States ("U.S.") Food and Drug Administration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9, the Company had an accumulated deficit of $175,525,612. During the year
ended December 31, 2019, the Company incurred a net loss of $9,355,592 and used $7,509,567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s and/or financings. From January 1, 2020 through March 23,
2020, the Company sold 1,732,115 shares of common stock pursuant to the FBR Sales Agreement at a weighted average price of $2.30
per share. Based on the Company's approved operating budget, current rate of cash outflows, cash on hand, proceeds from
government contract and grant programs, and proceeds available from the At Market Issuance Sales Agreement ("FBR Sales Agreement")
with B. Riley FBR, Inc. ("FBR"), management believes that its current cash will be sufficient to meet the anticipated
cash needs for working capital and capital expenditures for at least the next 12 months from issuance of the financial statements. As of December 31, 2019, the Company had
cash and cash equivalents of $5,420,708 as compared to $8,983,717 as of December 31, 2018, representing a decrease of $3,563,009
or 40%. As of December 31, 2019, the Company had working capital of $1,181,249, as compared to working capital of $6,131,178 for
the prior year, representing a decrease of $4,949,929. The decrease in cash and cash equivalents was primarily the result of the
use of cash to fund operations partially offset by the proceeds raised by the Company's financing activities. The decrease
in working capital was primarily related to the expenditures incurred in the expansion of the pivotal Phase 3 trial of SGX942 in
addition to the ongoing expenditures incurred in the pivotal Phase 3 clinical trial of SGX301. Management's business strategy can
be outlined as follows:
● Following positive primary endpoint topline analysis for the
Phase 3 clinical trial of SGX301, continue to explore partnership and commercialization while pursuing New Drug Application filing;
● Following positive interim analysis, complete enrolment and report final results in the Company's pivotal Phase 3 clinical trial of SGX942 for the treatment of oral mucositis in head and neck cancer;
● Continue development of RiVax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2.97 million in active government
contract and grant funding still available as of December 31, 2019 to support its associated research programs through 2020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However, there can be no assurances that we can consummate such transactions;
● The Company has up to $0.9 million remaining from the FBR
Sales Agreement as of March 23, 2020 under the prospectus supplement updated October 3, 2018;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t>
  </si>
  <si>
    <t>Summary of Significant Accounting Policies</t>
  </si>
  <si>
    <t>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9 or 2018. Website
Development Costs In February 2019, Altamont Pharmaceutical Holdings, LLC ("Altamont"),
a company which owns 5% or more of the Company's shares of common stock,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which was reported in other assets in the consolidated balance sheet as of December 31, 2019. Beginning in the quarter
ending September 30, 2019, the Company is amortizing the website development costs on a straight-line basis over three years, the
estimated useful life of the website. The Company will also review its capitalized website development costs periodically for impairment.
Website amortization expense for 2019 was $7,750 and accumulated amortization was $7,750 as of December 31, 2019. 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9 or 2018.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contracts and grants receivable, tax
receivable, accounts payable, accrued expenses, and accrued compensation approximate their fair value based on the short-term
maturity of these instrument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our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In June 2018, the FASB
amended the accounting for share-based compensation issued to nonemployees in ASU 2018-07. Under the revised guidance, the scope
of FASB ASC 718 was expanded to include share-based payments issued to nonemployees, supersedes FASB ASC 505-50 and generally aligns
the accounting for awards issued to nonemployees to the accounting for employee awards. The Company adopted the new guidance effective
January 1, 2019, and in accordance with the new guidance, stock compensation expense for equity-classified awards to nonemployees
is measured on the date of grant and is recognized when the services are performed. The adoption of ASU 2018-07 did not have a
material impact on the Company's financial statements. The fair value of options issued during
the years ended December 31, 2019 and 2018 was estimated using the Black-Scholes option-pricing model and the following assumptions:
● a
dividend yield of 0%;
● an
expected life of 4 years;
● volatility
of 83% - 93% for 2019 and 91% - 94% for 2018; and
● risk-free
interest rates ranging from 1.44% to 2.50% in 2019 and 2.68% to 2.93% in 2018. The fair value of each option grant made
during 2019 and 2018 was estimated on the date of each grant using the Black-Scholes option pricing model and recognized as share-based
compensation rateably over the option vesting periods, which approximates the service period. 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9 due to the net operating losses incurred by the Company since its inception. The Company recognizes accrued interest and
penalties associated with uncertain tax positions, if any, as part of income tax expense. There were no tax related interest and
penalties recorded for 2019 and 2018. Additionally, the Company has not recorded an asset for unrecognized tax benefits or a liability
for uncertain tax positions at December 31, 2019 and 2018. Research
and Development Incentive Income and Receivable The
Company recognizes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research and development incentive
receivable represents an amount due in connection with the above program. The Company has recorded a research and development incentive
receivable of approximately $444,000 as of December 31, 2019 in the consolidated balance sheet and approximately $434,000 in other
income in the consolidated statement of operations for the year then ended related to the SME research and development tax relief
program.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For the
December 31, December 31,
Common stock purchase warrants 6,192,711 6,303,643
Stock options 1,506,972 1,022,095
Total 7,699,683 7,325,738 The
weighted average exercise price of the Company's stock options and warrants outstanding at December 31, 2019 were $3.77
and $2.88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Accounting
for Leases On January 1, 2019, the Company adopted
FASB ASU No. 2016-02, "Leases" (Topic 842) (the "Lease Standard"), a new standard which requires all leases
with terms longer than 12 months be recognized by the lessee on its balance sheet as a right-of-use lease asset and a corresponding
lease liability, including leases currently accounted for as operating leases, and key information about leasing arrangements to
be disclosed. The Company adopted the Lease Standard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which permits not separating lease and non-lease components for all of
its leases and the short-term lease recognition exemption for all of its leases that qualify; however, it did not elect the use
of hindsight practical expedient. As a result of the adoption of the Lease
Standard, the Company classified a lease for its office space at 29 Emmons Drive, Suite B-10 in Princeton, New Jersey and a lease
for a copier machine in the office as an operating lease and a financing lease, respectively, and recorded related right-of-use
lease assets and lease liabilities accordingly. As of December 31, 2019, the Company's consolidated balance sheet included
a right-of-use lease asset of $112,387 for the office space and $13,025 for the copier machine. Lease liabilities in the Company's
consolidated balance sheet included corresponding lease liabilities of $113,559 and $13,665, respectively. During the year ended
December 31, 2019, the Company recognized lease expense of $141,191 for the operating lease, in addition to amortization expense
of $7,443 and interest expense of $1,741 for the financing lease in the Company's consolidated statement of operations. The
following represent a reconciliation of contractual lease cash flows to the right-of-use lease assets and liabilities recognized
in the financial statements upon adoption:
Operating Financing
Contractual cash payments for the remaining lease term as of January 1, 2019:
2019 $ 140,016 $ 8,544
2020 118,830 8,544
2021 - 6,408
Total $ 258,846 $ 23,496
Discount rate applied 10 % 10 %
Present value of contractual cash payments for the remaining lease term as of January 1, 2019 $ 235,497 $ 20,468
Right-of-use lease asset:
Right-of-use lease asset, January 1, 2019 $ 235,497 $ 20,468
Less: reduction/amortization 123,110 7,443
Right-of-use lease asset, December 31, 2019 $ 112,387 $ 13,025
Lease liability:
Lease liability, January 1, 2019 $ 235,497 $ 20,468
Less: repayments 121,938 6,803
Lease liability, December 31, 2019 $ 113,559 $ 13,665
Lease expenses for the year ending December 31, 2019:
Lease expense $ 141,191 $ -
Amortization expense - 7,443
Interest expense - 1,741
Total $ 141,191 $ 9,184
Contractual cash payments for the remaining lease term as of December 31, 2019:
2020 $ 118,833 $ 8,544
2021 - 6,408
Total $ 118,833 $ 14,952
Remaining lease term (months) as of December 31, 2019 10 21 The following disclosure as of December
31, 2018 continues to be in accordance with ASC 840. Future minimum lease payments for operating leases at December 31, 2018 was
as follows:
Year Total
2019 $ 148,561
2020 127,377
2021 4,984
Total $ 280,922 Rent
expense under ASC 840 for the year ended December 31, 2018 was $145,449.</t>
  </si>
  <si>
    <t>Intangible Assets</t>
  </si>
  <si>
    <t>Goodwill and Intangible Assets Disclosure [Abstract]</t>
  </si>
  <si>
    <t>Note
3. Intangible Assets The
following is a summary of intangible assets which consists of licenses and patents:
Cost Accumulated Amortization Net Book Value
December 31, 2019
Licenses $ 462,234 $ 442,535 $ 19,699
Patents 1,893,185 1,893,185 -
Total $ 2,355,419 $ 2,335,720 $ 19,699
December 31, 2018
Licenses $ 462,234 $ 415,371 $ 46,863
Patents 1,893,185 1,893,185 -
Total $ 2,355,419 $ 2,308,556 $ 46,863 Amortization
expense was $27,164 and $27,089 in 2019 and 2018, respectively. Based
on the balance of licenses and patents at December 31, 2019, future annual amortization expense is expected to be $19,699 during
the year ending December 31, 2020. License
fees and royalty payments are expensed annually as incurred, as the Company does not attribute any future benefits of such payments.</t>
  </si>
  <si>
    <t>Accrued Expenses</t>
  </si>
  <si>
    <t>Payables and Accruals [Abstract]</t>
  </si>
  <si>
    <t xml:space="preserve">Note
4. Accrued Expenses The
following is a summary of the Company's accrued expenses:
As of
2019 2018
Clinical trial expenses $ 3,020,030 $ 1,633,713
Other 137,356 156,976
Total $ 3,157,386 $ 1,790,689 </t>
  </si>
  <si>
    <t>Income Taxes</t>
  </si>
  <si>
    <t>Income Tax Disclosure [Abstract]</t>
  </si>
  <si>
    <t>Note
5. Income Taxes The income tax benefit consisted of the
following for the years ended December 31, 2019 and 2018:
2019 2018
Federal $ - $ -
Foreign - -
State (610,676 ) -
Income tax benefit $ (610,676 ) $ - The
significant components of the Company's deferred tax assets and liabilities at December 31, 2019 and 2018 are as follows:
2019 2018
Net operating loss carry forwards $ 23,936,000 $ 22,996,000
Orphan drug and research and development credit carry forwards 8,315,000 8,333,000
Equity based compensation 1,331,000 1,331,000
Intangibles 1,051,000 1,164,000
Total 34,633,000 33,824,000
Valuation allowance (34,633,000 ) (33,824,000 )
Net deferred tax assets $ - $ - The Company had gross NOLs at December 31,
2019 of approximately $107,767,000 for federal tax purposes, approximately $16,180,000 for state tax purposes and approximately
$815,000 for foreign tax purposes. Federal losses generated in 2018 or later will carry forward indefinitely. In addition, the
Company has $8,315,000 of various tax credits which expire from 2020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19,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610,676
of income tax benefit, net of transaction costs. The Company has not yet sold its 2018 or 2019 New Jersey NOLs but may be able
to do so in the future.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19 and 2018 were as follows:
2019 2018
Federal tax at statutory rate (21.0 )% (21.0 )%
State tax benefits, plus sale of NJ NOL, net of federal benefit (8.8 ) (12.5 )
Foreign tax rate difference 0.3 0.2
Orphan drug and research and development credits 1.8 1.1
Permanent differences 2.1 0.9
Foreign NOL adjustments 2.5 -
Expiration of tax attributes 8.8 8.4
Change in valuation allowance 8.3 22.9
Income tax benefit (6.0 )% - %</t>
  </si>
  <si>
    <t>Shareholders' Equity</t>
  </si>
  <si>
    <t>Stockholders' Equity Note [Abstract]</t>
  </si>
  <si>
    <t>Note
6. Shareholders’ Equity Preferred
Stock The
Company has 350,000 shares of preferred stock authorized, none of which are issued or outstanding. Common
Stock The
following items represent transactions in the Company’s common stock for the year ended December 31, 2019:
● On
January 2, 2019, the Company issued 60,000 shares of common stock to a vendor as partial consideration for its service performed.
The fair value of the shares was $0.96 per share.
● The
Company issued 8,681 shares of restricted common stock on both April 29, 2019 and July 1, 2019 to a vendor as consideration
for its service performed. The fair values for the shares issued were $0.73 and $0.72 per share, respectively.
● On
May 15, 2019, the Company issued 50,000 shares of common stock to a vendor as partial consideration for its service performed.
The fair value of the shares was $0.83 per share. In addition, the Company issued to the vendor 25,000 shares of common stock
with a fair value of $0.98 per share on July 15, 2019, 5,000 shares of common stock with a fair value of $1.05 per share on
August 15, 2019, and 10,000 shares with a fair value of $0.88 per share on September 15, 2019.
● On June 28, 2019, the Company issued 78,338 shares of restricted
common stock to Altamont, a company which owns 5% or more of the Company’s shares of common stock, as reimbursement for its
cost incurred related to the re-development of the Company’s website and partial consideration for its service performed.
The fair value of the shares was $0.71 per share.
● During
the quarter ended March 31, 2019, the Company issued 446,369 shares of common stock pursuant to the FBR Sales Agreement at
a weighted average price of $1.17 per share.
● During
the quarter ended June 30, 2019, the Company issued 414,983 shares of common stock pursuant to the FBR Sales Agreement at
a weighted average price of $0.77 per share.
● During
the quarter ended September 30, 2019, the Company issued 1,667,698 shares of common stock pursuant to the FBR Sales Agreement
at a weighted average price of $1.03 per share.
● During
the quarter ended December 31, 2019, the Company issued 1,295,535 shares of common stock pursuant to the FBR Sales Agreement
at a weighted average price of $1.23 per share. The
following items represent transactions in the Company’s common stock for the year ended December 31, 2018:
● On
February 21, 2018, the Company issued 10,083 shares of common stock pursuant to the equity
line with Lincoln Park Capital Fund, LLC (“Lincoln Park”);
● On
April 6, 2018, the Company issued 10,078 shares of common stock under the equity line
with Lincoln Park;
● On
July 2, 2018, the Company closed an underwritten public offering of 7,766,990 shares
of its common stock and warrants to purchase 3,106,796 shares of common stock at a combined
offering price of $1.03;
● On
July 9, 2018, the underwriter for the Company’s underwritten public offering exercised
the over-allotment option to purchase 1,165,048 additional shares of common stock and
warrants to purchase 466,019 shares of common stock at a combined offering price of $1.03. All
issuances of the Company’s common stock for the years ended December 31, 2019 described above, other than shares issued
under the FBR Sales Agreement, were issued under the 2015 Plan and are registered on a Registration Statement on Form S-8 (SEC
File No. 333-208515). However, as shares of common stock are not covered by a reoffer prospectus, the certificates evidencing
such shares reflect a Securities Act of 1933, as amended, restrictive legend. Lincoln
Park Equity Line In March 2016, 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The common stock purchase agreement with Lincoln Park expired on March 31, 2019, and any issuable
amounts of common stock remaining at the expiration date were forfeited. FBR
At Market Issuance Sales Agreement On
August 11, 2017, the Company entered into the FBR Sales Agreement to sell shares of the Company’s common stock from time
to time, through an “at-the-market” equity offering program under which FBR acts as sales agent. Under the FBR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FBR Sales Agreement provides that FBR is entitled to compensation for
its services in an amount equal to 3% of the gross proceeds from the sale of shares sold under the FBR Sale Agreement. The Company
has no obligation to sell any shares under the FBR Sales Agreement, and may suspend solicitation and offers under the FBR Sales
Agreement at any time. Sales
of common stock made pursuant to the FBR Sales Agreement, if any, will be made pursuant to the Company’s effective shelf
registration statement on Form S-3 (File No. 333-217738) filed on May 5, 2017 with the SEC, the base prospectus filed as part
of such registration statement, and any prospectus supplements. 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 On August 11, 2017, the Company filed a
prospectus supplement for the sale of up to $4.8 million of shares of common stock pursuant to the FBR Sales Agreement, and the
Company sold an aggregate of approximately $1 million of shares thereunder.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 As of March 23, 2020, there was $0.9 million available for the sale of common stock under the FBR Sales
Agreement.</t>
  </si>
  <si>
    <t>Related Party Transaction</t>
  </si>
  <si>
    <t>Related Party Transactions [Abstract]</t>
  </si>
  <si>
    <t>Note
7. Related Party Transaction In February 2019, Altamont, a company which
owns 5% or more of the Company's shares of common stock, signed a service agreement with a third-party vendor to re-develop
the Company's website. Upon completion of the project at the end of June 2019, the Company issued 78,338 shares of common
stock of the Company, including 65,493 shares with a fair value of $46,500 to Altamont as reimbursement for the website development
costs incurred by Altamont on behalf of the Company. In accordance with FASB ASC 350-50 "Accounting for Web Site Development
Cost", the Company has capitalized the value of these shares as website development costs of $46,500, which was included
in other assets with a carrying value of $38,750, net of amortization, in the accompanying consolidated balance sheet as of December
31, 2019. The balance of 12,845 shares with a fair value of $9,120 was issued to Altamont as consideration for its contractual
investor relation and web hosting services, $6,570 of which was expensed during the year ended December 31, 2019. The remaining
balance of $2,550 is included in prepaid expenses and other current assets as of December 31, 2019.</t>
  </si>
  <si>
    <t>Stock Option Plans and Warrants to Purchase Common Stock</t>
  </si>
  <si>
    <t>Stock Option Plans and Warrants to Purchase Common Stock [Abstract]</t>
  </si>
  <si>
    <t xml:space="preserve">Note
8. Stock Option Plans and Warrants to Purchase Common Stock Stock
Option Plans The
Amended and Restated 2005 Equity Incentive Plan ("2005 Plan") was replaced by the 2015 Plan, which was approved in
June 2015. No securities are available for future issuance under the 2005 Plan. As of December 31, 2019, approximately 663,700
shares are available for grants under the 2015 Plan, and are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Shares available for grant at January 1, 2019 153,149
Increase in shares available for grant 1,000,000
Options granted (596,740 )
Options forfeited 107,300
Shares available for grant at December 31, 2019 663,709 Activity
under the 2005 Plan and the 2015 Plan for the years ended December 31, 2019 and 2018 was as follows:
Weighted
Options Options
Balance outstanding at December 31, 2017 785,655 $ 7.15
Granted 370,420 1.14
Forfeited (133,980 ) 4.66
Balance outstanding at December 31, 2018 1,022,095 $ 5.32
Granted 596,740 1.09
Forfeited (111,863 ) 3.27
Balance outstanding at December 31, 2019 1,506,972 $ 3.77 As
of December 31, 2019, there were 908,178 options exercisable with a weighted average exercise price of $5.49 and a weighted average
remaining contractual term of 7.34 years. As of December 31, 2019, there were 1,506,972 options outstanding with a weighted average
exercise price of $3.77 and remaining term of 8.17 years. The
Company awarded 596,740 and 370,420 stock options during the years ended December 31, 2019 and 2018, respectively,
which had a weighted average grant date fair value per share of $0.68 and $0.77, respectively. The weighted-average exercise price,
by price range, for outstanding options to purchase common stock at December 31, 2019 was:
Price Range Weighted Contractual Outstanding Options Exercisable Options
$0.71-$17.20 8.46 1,431,154 832,360
$20.00-$39.80 3.76 50,830 50,830
$41.00-$48.00 0.66 24,988 24,988
Total 8.17 1,506,972 908,178 The
Company's share-based compensation expense for the years ended December 31, 2019 and 2018 was recognized as follows:
Share-based
compensation 2019 2018
Research and development $ 143,217 $ 174,877
General and administrative 233,122 206,009
Total $ 376,339 $ 380,886 At
December 31, 2019, the total compensation cost for stock options not yet recognized was approximately $493,000 and will be expensed
over the next three years. Warrants
to Purchase Common Stock On April 1, 2018, warrants to purchase 10,000
shares of the Company's common stock were issued to a third party consultant in Europe. The warrants are exercisable upon
the achievement of specified performance milestones at a per share price of $1.95 for a five-year period from issuance. As of
December 31, 2019, warrants to purchase 10,000 shares of common stock were exercisable and compensation expense was recognized. On July 2, 2018, the Company closed
an underwritten public offering of 7,766,990 shares of its common stock and exercisable warrants to purchase up to an
aggregate of 3,106,796 shares of its common stock at a combined offering price of $1.03. In addition, at the closing the
underwriters exercised the over-allotment option to purchase 1,165,048 additional shares of common stock and warrants to
purchase up to 466,019 shares of common stock at a combined offering price of $1.03. The warrants have a per share exercise
price of $2.25 and will expire 42 months from the date of issuance. On July 9, 2018, warrants to purchase 155,340 shares of
the Company's common stock were issued to representatives of the underwriters of the offering. The warrants are
exercisable at a per share price of $1.13 and are exercisable twelve months from the effective date of the offering and will
expire 42 months from the exercisable date. From January 1, 2020 through March 23, 2020, the Company issued 304,615 shares of common stock from the
exercise of warrants issued in this public offering at an exercise price of $2.25. Warrant
activity for the years ended December 31, 2019 and 2018 was as follows:
Warrants Weighted Exercise
Balance at December 31, 2017 2,577,238 $ 4.38
Granted 3,738,155 2.20
Exercised - -
Expired (11,750 ) 1.64
Balance at December 31, 2018 6,303,643 $ 3.09
Granted - -
Exercised - -
Expired (110,932 ) 14.80
Balance at December 31, 2019 6,192,711 $ 2.88 The
remaining life, by grant date, for outstanding warrants at December 31, 2019 was:
Grant Date Exercise Remaining Outstanding Exercisable
12/16/2016 $3.95 1.96 2,403,405 2,403,405
11/3/2017 $2.50 2.83 51,151 51,151
4/1/2018 $1.95 3.24 10,000 10,000
7/2/2018 $2.25 2.01 3,572,815 3,572,815
7/9/2018 $1.13 2.99 155,340 155,340
Total $2.88 2.02 6,192,711 6,192,711 </t>
  </si>
  <si>
    <t>Concentrations</t>
  </si>
  <si>
    <t>Risks and Uncertainties [Abstract]</t>
  </si>
  <si>
    <t>Note
9. Concentrations At
December 31, 2019 and 2018, the Company had deposits in major financial institutions that exceeded the amount under protection
by the Securities Investor Protection Corporation ("SIPC"). Currently, the Company is covered up to $1,000,000 by
the SIPC and at times maintains cash balances in excess of the SIPC coverage.</t>
  </si>
  <si>
    <t>Commitments and Contingencies</t>
  </si>
  <si>
    <t>Commitments and Contingencies Disclosure [Abstract]</t>
  </si>
  <si>
    <t>Note
10. Commitments and Contingencies The Company has commitments of approximately
$400,000 at December 31, 2019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June 2018, the Company paid approximately $197,000 in milestone payments. The
Company currently leases approximately 6,200 square feet of office space at 29 Emmons Drive, Suite B-10 in Princeton, New Jersey
pursuant to a lease that was amended in October 2017 and expires in October 2020. This office space currently serves as the Company's
corporate headquarters. The rent for the first 12 months was approximately $11,367 per month, or approximately $22.00 per square
foot. The rent increased to approximately $11,625 per month, or approximately $22.50 per square foot, for the 12 months beginning
November 1, 2018 and increased beginning November 1, 2019 to approximately $11,883 per month, or approximately $23.00 per square
foot, which rate will continue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December 31, 2019, no milestone or royalty payments have been paid or accrued.
See Note 12. Subsequent Events. In
January 2020, the Company's Board of Directors authorized the amendment of Dr. Schaber's employment agreement to
increase the number of shares of the Company's common stock from 5,000 to 5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future contractual obligations over the next four years as follows:
Year Research and Property and Total
2020 $ 100,000 $ 127,377 $ 227,377
2021 100,000 6,408 106,408
2022 100,000 - 100,000
2023 100,000 - 100,000
Total $ 400,000 $ 133,785 $ 533,785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si>
  <si>
    <t>Operating Segments</t>
  </si>
  <si>
    <t>Segment Reporting [Abstract]</t>
  </si>
  <si>
    <t xml:space="preserve">Note
11.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For the Years Ended
2019 2018
Revenues
Public Health Solutions $ 3,402,014 $ 4,156,641
Specialized BioTherapeutics 1,227,902 1,084,807
Total $ 4,629,916 $ 5,241,448
Income (Loss) from Operations
Public Health Solutions $ 153,969 $ (237,640 )
Specialized BioTherapeutics (6,738,284 ) (5,439,294 )
Corporate (3,956,706 ) (3,382,047 )
Total $ (10,541,021 ) $ (9,058,981 )
Amortization and Depreciation Expense
Public Health Solutions $ 17,507 $ 17,951
Specialized BioTherapeutics 18,122 21,018
Corporate 18,821 5,091
Total $ 54,450 $ 44,060
Other Income, Net
Specialized BioTherapeutics $ 425,785 -
Corporate 148,968 159,006
Total $ 574,753 $ 159,006
Share-Based Compensation
Public Health Solutions $ 36,003 $ 57,307
Specialized BioTherapeutics 107,214 117,570
Corporate 233,122 206,009
Total $ 376,339 $ 380,886
As of December 31,
2019 2018
Identifiable Assets
Public Health Solutions $ 1,018,673 $ 1,181,114
Specialized BioTherapeutics 41,705 78,336
Corporate 6,714,983 9,232,252
Total $ 7,775,360 $ 10,491,702 </t>
  </si>
  <si>
    <t>Subsequent Events</t>
  </si>
  <si>
    <t>Subsequent Events [Abstract]</t>
  </si>
  <si>
    <t>Note 12. Subsequent Events Sales Pursuant to our FBR At
Market Issuance Sales Agreement From January 1, 2020 through March 23,
2020, the Company issued 1,732,115 shares of common stock pursuant to the FBR Sales Agreement at a weighted average price of $2.30
per share. Exercise of Warrants from the July 2,
2018 Public Offering From January 1, 2020 through March 23,
2020, the Company issued 304,615 shares of common stock from the exercise of warrants issued in the July 2, 2018 public offering
at an exercise price of $2.25. Hy Biopharma Milestone Payment On September 3, 2014, the Company entered into an Asset Purchase
Agreement ("APA") with Hy Biopharma, pursuant to which the Company acquired certain tangible and intangible assets,
properties and rights of Hy Biopharma related to the development of Hy Biopharma's synthetic hypericin product, which the
Company refers to as SGX301. Pursuant to the APA, the Company is required to issue Hy Biopharma shares of common stock upon the
achievement of certain milestones, including if the Company's Phase 3 clinical trial of SGX301 is successful in demonstrating
efficacy and safety in the CTCL patient population. On March 17, 2020, the Company determined
the Phase 3 clinical trial of SGX301 to be successful in the treatment of CTCL. Accordingly, the Company issued 1,956,182 shares
of common stock to Hy Biopharma as payment for achieving such milestone under the APA. The number of shares of common stock issued
to Hy Biopharma was calculated using an effective price of $2.56 per share, based upon a formula set forth in the APA.</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9 or 2018.</t>
  </si>
  <si>
    <t>Website Development Costs</t>
  </si>
  <si>
    <t>Website
Development Costs In February 2019, Altamont Pharmaceutical Holdings, LLC ("Altamont"),
a company which owns 5% or more of the Company's shares of common stock,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which was reported in other assets in the consolidated balance sheet as of December 31, 2019. Beginning in the quarter
ending September 30, 2019, the Company is amortizing the website development costs on a straight-line basis over three years, the
estimated useful life of the website. The Company will also review its capitalized website development costs periodically for impairment.
Website amortization expense for 2019 was $7,750 and accumulated amortization was $7,750 as of December 31, 2019.</t>
  </si>
  <si>
    <t>Impairment of Long-Lived Assets</t>
  </si>
  <si>
    <t>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9 or 2018.</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contracts and grants receivable, tax
receivable, accounts payable, accrued expenses, and accrued compensation approximate their fair value based on the short-term
maturity of these instruments.</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our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In June 2018, the FASB
amended the accounting for share-based compensation issued to nonemployees in ASU 2018-07. Under the revised guidance, the scope
of FASB ASC 718 was expanded to include share-based payments issued to nonemployees, supersedes FASB ASC 505-50 and generally aligns
the accounting for awards issued to nonemployees to the accounting for employee awards. The Company adopted the new guidance effective
January 1, 2019, and in accordance with the new guidance, stock compensation expense for equity-classified awards to nonemployees
is measured on the date of grant and is recognized when the services are performed. The adoption of ASU 2018-07 did not have a
material impact on the Company's financial statements. The fair value of options issued during
the years ended December 31, 2019 and 2018 was estimated using the Black-Scholes option-pricing model and the following assumptions:
● a
dividend yield of 0%;
● an
expected life of 4 years;
● volatility
of 83% - 93% for 2019 and 91% - 94% for 2018; and
● risk-free
interest rates ranging from 1.44% to 2.50% in 2019 and 2.68% to 2.93% in 2018. The fair value of each option grant made
during 2019 and 2018 was estimated on the date of each grant using the Black-Scholes option pricing model and recognized as share-based
compensation rateably over the option vesting periods, which approximates the service period.</t>
  </si>
  <si>
    <t>Foreign Currency Transactions and Translation</t>
  </si>
  <si>
    <t>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9 due to the net operating losses incurred by the Company since its inception. The Company recognizes accrued interest and
penalties associated with uncertain tax positions, if any, as part of income tax expense. There were no tax related interest and
penalties recorded for 2019 and 2018. Additionally, the Company has not recorded an asset for unrecognized tax benefits or a liability
for uncertain tax positions at December 31, 2019 and 2018.</t>
  </si>
  <si>
    <t>Research and Development Incentive Income and Receivable</t>
  </si>
  <si>
    <t>Research
and Development Incentive Income and Receivable The
Company recognizes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research and development incentive
receivable represents an amount due in connection with the above program. The Company has recorded a research and development incentive
receivable of approximately $444,000 as of December 31, 2019 in the consolidated balance sheet and approximately $434,000 in other
income in the consolidated statement of operations for the year then ended related to the SME research and development tax relief
program.</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For the
December 31, December 31,
Common stock purchase warrants 6,192,711 6,303,643
Stock options 1,506,972 1,022,095
Total 7,699,683 7,325,738 The
weighted average exercise price of the Company's stock options and warrants outstanding at December 31, 2019 were $3.77
and $2.88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Accounting for Leases</t>
  </si>
  <si>
    <t>Accounting
for Leases On January 1, 2019, the Company adopted
FASB ASU No. 2016-02, "Leases" (Topic 842) (the "Lease Standard"), a new standard which requires all leases
with terms longer than 12 months be recognized by the lessee on its balance sheet as a right-of-use lease asset and a corresponding
lease liability, including leases currently accounted for as operating leases, and key information about leasing arrangements to
be disclosed. The Company adopted the Lease Standard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which permits not separating lease and non-lease components for all of
its leases and the short-term lease recognition exemption for all of its leases that qualify; however, it did not elect the use
of hindsight practical expedient. As a result of the adoption of the Lease
Standard, the Company classified a lease for its office space at 29 Emmons Drive, Suite B-10 in Princeton, New Jersey and a lease
for a copier machine in the office as an operating lease and a financing lease, respectively, and recorded related right-of-use
lease assets and lease liabilities accordingly. As of December 31, 2019, the Company's consolidated balance sheet included
a right-of-use lease asset of $112,387 for the office space and $13,025 for the copier machine. Lease liabilities in the Company's
consolidated balance sheet included corresponding lease liabilities of $113,559 and $13,665, respectively. During the year ended
December 31, 2019, the Company recognized lease expense of $141,191 for the operating lease, in addition to amortization expense
of $7,443 and interest expense of $1,741 for the financing lease in the Company's consolidated statement of operations. The
following represent a reconciliation of contractual lease cash flows to the right-of-use lease assets and liabilities recognized
in the financial statements upon adoption:
Operating Financing
Contractual cash payments for the remaining lease term as of January 1, 2019:
2019 $ 140,016 $ 8,544
2020 118,830 8,544
2021 - 6,408
Total $ 258,846 $ 23,496
Discount rate applied 10 % 10 %
Present value of contractual cash payments for the remaining lease term as of January 1, 2019 $ 235,497 $ 20,468
Right-of-use lease asset:
Right-of-use lease asset, January 1, 2019 $ 235,497 $ 20,468
Less: reduction/amortization 123,110 7,443
Right-of-use lease asset, December 31, 2019 $ 112,387 $ 13,025
Lease liability:
Lease liability, January 1, 2019 $ 235,497 $ 20,468
Less: repayments 121,938 6,803
Lease liability, December 31, 2019 $ 113,559 $ 13,665
Lease expenses for the year ending December 31, 2019:
Lease expense $ 141,191 $ -
Amortization expense - 7,443
Interest expense - 1,741
Total $ 141,191 $ 9,184
Contractual cash payments for the remaining lease term as of December 31, 2019:
2020 $ 118,833 $ 8,544
2021 - 6,408
Total $ 118,833 $ 14,952
Remaining lease term (months) as of December 31, 2019 10 21 The following disclosure as of December
31, 2018 continues to be in accordance with ASC 840. Future minimum lease payments for operating leases at December 31, 2018 was
as follows:
Year Total
2019 $ 148,561
2020 127,377
2021 4,984
Total $ 280,922 Rent
expense under ASC 840 for the year ended December 31, 2018 was $145,449.</t>
  </si>
  <si>
    <t>Summary of Significant Accounting Policies (Tables)</t>
  </si>
  <si>
    <t>Schedule of potentially dilutive adjustments to the weighted average number of common shares excluded from the calculation</t>
  </si>
  <si>
    <t xml:space="preserve"> For the For the
December 31, December 31,
Common stock purchase warrants 6,192,711 6,303,643
Stock options 1,506,972 1,022,095
Total 7,699,683 7,325,738 </t>
  </si>
  <si>
    <t>Schedule of contractual lease cash flows to the right-of-use lease assets and liabilities</t>
  </si>
  <si>
    <t xml:space="preserve"> Operating Financing
Contractual cash payments for the remaining lease term as of January 1, 2019:
2019 $ 140,016 $ 8,544
2020 118,830 8,544
2021 - 6,408
Total $ 258,846 $ 23,496
Discount rate applied 10 % 10 %
Present value of contractual cash payments for the remaining lease term as of January 1, 2019 $ 235,497 $ 20,468
Right-of-use lease asset:
Right-of-use lease asset, January 1, 2019 $ 235,497 $ 20,468
Less: reduction/amortization 123,110 7,443
Right-of-use lease asset, December 31, 2019 $ 112,387 $ 13,025
Lease liability:
Lease liability, January 1, 2019 $ 235,497 $ 20,468
Less: repayments 121,938 6,803
Lease liability, December 31, 2019 $ 113,559 $ 13,665
Lease expenses for the year ending December 31, 2019:
Lease expense $ 141,191 $ -
Amortization expense - 7,443
Interest expense - 1,741
Total $ 141,191 $ 9,184
Contractual cash payments for the remaining lease term as of December 31, 2019:
2020 $ 118,833 $ 8,544
2021 - 6,408
Total $ 118,833 $ 14,952
Remaining lease term (months) as of December 31, 2019 10 21 </t>
  </si>
  <si>
    <t>Schedule of future minimum lease payments for operating leases</t>
  </si>
  <si>
    <t xml:space="preserve">Year Total
2019 $ 148,561
2020 127,377
2021 4,984
Total $ 280,922 </t>
  </si>
  <si>
    <t>Intangible Assets (Tables)</t>
  </si>
  <si>
    <t>Schedule of intangible assets</t>
  </si>
  <si>
    <t xml:space="preserve">Cost Accumulated Amortization Net Book Value
December 31, 2019
Licenses $ 462,234 $ 442,535 $ 19,699
Patents 1,893,185 1,893,185 -
Total $ 2,355,419 $ 2,335,720 $ 19,699
December 31, 2018
Licenses $ 462,234 $ 415,371 $ 46,863
Patents 1,893,185 1,893,185 -
Total $ 2,355,419 $ 2,308,556 $ 46,863 </t>
  </si>
  <si>
    <t>Accrued Expenses (Tables)</t>
  </si>
  <si>
    <t>Schedule of accrued expenses</t>
  </si>
  <si>
    <t xml:space="preserve">As of
2019 2018
Clinical trial expenses $ 3,020,030 $ 1,633,713
Other 137,356 156,976
Total $ 3,157,386 $ 1,790,689 </t>
  </si>
  <si>
    <t>Income Taxes (Tables)</t>
  </si>
  <si>
    <t>Schedule of income tax benefit</t>
  </si>
  <si>
    <t xml:space="preserve">2019 2018
Federal $ - $ -
Foreign - -
State (610,676 ) -
Income tax benefit $ (610,676 ) $ - </t>
  </si>
  <si>
    <t>Schedule of deferred tax assets and liabilities</t>
  </si>
  <si>
    <t xml:space="preserve">2019 2018
Net operating loss carry forwards $ 23,936,000 $ 22,996,000
Orphan drug and research and development credit carry forwards 8,315,000 8,333,000
Equity based compensation 1,331,000 1,331,000
Intangibles 1,051,000 1,164,000
Total 34,633,000 33,824,000
Valuation allowance (34,633,000 ) (33,824,000 )
Net deferred tax assets $ - $ - </t>
  </si>
  <si>
    <t>Schedule of federal and state statutory tax rates and the provision for income tax benefit</t>
  </si>
  <si>
    <t>2019 2018
Federal tax at statutory rate (21.0 )% (21.0 )%
State tax benefits, plus sale of NJ NOL, net of federal benefit (8.8 ) (12.5 )
Foreign tax rate difference 0.3 0.2
Orphan drug and research and development credits 1.8 1.1
Permanent differences 2.1 0.9
Foreign NOL adjustments 2.5 -
Expiration of tax attributes 8.8 8.4
Change in valuation allowance 8.3 22.9
Income tax benefit (6.0 )% - %</t>
  </si>
  <si>
    <t>Stock Option Plans and Warrants to Purchase Common Stock (Tables)</t>
  </si>
  <si>
    <t>Equity Incentive Plan [Member]</t>
  </si>
  <si>
    <t>Summary of option and warrant activity</t>
  </si>
  <si>
    <t xml:space="preserve">Shares available for grant at January 1, 2019 153,149
Increase in shares available for grant 1,000,000
Options granted (596,740 )
Options forfeited 107,300
Shares available for grant at December 31, 2019 663,709 </t>
  </si>
  <si>
    <t>Share Based Compensation [Member]</t>
  </si>
  <si>
    <t xml:space="preserve">Share-based
compensation 2019 2018
Research and development $ 143,217 $ 174,877
General and administrative 233,122 206,009
Total $ 376,339 $ 380,886 </t>
  </si>
  <si>
    <t>Employee Stock Option [Member]</t>
  </si>
  <si>
    <t xml:space="preserve">Weighted
Options Options
Balance outstanding at December 31, 2017 785,655 $ 7.15
Granted 370,420 1.14
Forfeited (133,980 ) 4.66
Balance outstanding at December 31, 2018 1,022,095 $ 5.32
Granted 596,740 1.09
Forfeited (111,863 ) 3.27
Balance outstanding at December 31, 2019 1,506,972 $ 3.77 </t>
  </si>
  <si>
    <t>Summary of weighted-average range of exercise prices for options and warrants outstanding and exercisable</t>
  </si>
  <si>
    <t xml:space="preserve">Price Range Weighted Contractual Outstanding Options Exercisable Options
$0.71-$17.20 8.46 1,431,154 832,360
$20.00-$39.80 3.76 50,830 50,830
$41.00-$48.00 0.66 24,988 24,988
Total 8.17 1,506,972 908,178 </t>
  </si>
  <si>
    <t>Warrant [Member]</t>
  </si>
  <si>
    <t xml:space="preserve">Warrants Weighted Exercise
Balance at December 31, 2017 2,577,238 $ 4.38
Granted 3,738,155 2.20
Exercised - -
Expired (11,750 ) 1.64
Balance at December 31, 2018 6,303,643 $ 3.09
Granted - -
Exercised - -
Expired (110,932 ) 14.80
Balance at December 31, 2019 6,192,711 $ 2.88 </t>
  </si>
  <si>
    <t xml:space="preserve">Grant Date Exercise Remaining Outstanding Exercisable
12/16/2016 $3.95 1.96 2,403,405 2,403,405
11/3/2017 $2.50 2.83 51,151 51,151
4/1/2018 $1.95 3.24 10,000 10,000
7/2/2018 $2.25 2.01 3,572,815 3,572,815
7/9/2018 $1.13 2.99 155,340 155,340
Total $2.88 2.02 6,192,711 6,192,711 </t>
  </si>
  <si>
    <t>Commitments and Contingencies (Tables)</t>
  </si>
  <si>
    <t>Schedule of future contractual obligations</t>
  </si>
  <si>
    <t xml:space="preserve">Year Research and Property and Total
2020 $ 100,000 $ 127,377 $ 227,377
2021 100,000 6,408 106,408
2022 100,000 - 100,000
2023 100,000 - 100,000
Total $ 400,000 $ 133,785 $ 533,785 </t>
  </si>
  <si>
    <t>Operating Segments (Tables)</t>
  </si>
  <si>
    <t>Schedule of operating segments</t>
  </si>
  <si>
    <t xml:space="preserve"> For the Years Ended
2019 2018
Revenues
Public Health Solutions $ 3,402,014 $ 4,156,641
Specialized BioTherapeutics 1,227,902 1,084,807
Total $ 4,629,916 $ 5,241,448
Income (Loss) from Operations
Public Health Solutions $ 153,969 $ (237,640 )
Specialized BioTherapeutics (6,738,284 ) (5,439,294 )
Corporate (3,956,706 ) (3,382,047 )
Total $ (10,541,021 ) $ (9,058,981 )
Amortization and Depreciation Expense
Public Health Solutions $ 17,507 $ 17,951
Specialized BioTherapeutics 18,122 21,018
Corporate 18,821 5,091
Total $ 54,450 $ 44,060
Other Income, Net
Specialized BioTherapeutics $ 425,785 -
Corporate 148,968 159,006
Total $ 574,753 $ 159,006
Share-Based Compensation
Public Health Solutions $ 36,003 $ 57,307
Specialized BioTherapeutics 107,214 117,570
Corporate 233,122 206,009
Total $ 376,339 $ 380,886
As of December 31,
2019 2018
Identifiable Assets
Public Health Solutions $ 1,018,673 $ 1,181,114
Specialized BioTherapeutics 41,705 78,336
Corporate 6,714,983 9,232,252
Total $ 7,775,360 $ 10,491,702 </t>
  </si>
  <si>
    <t>Nature of Business (Details) - USD ($)</t>
  </si>
  <si>
    <t>Mar. 17, 2020</t>
  </si>
  <si>
    <t>Dec. 31, 2017</t>
  </si>
  <si>
    <t>Nature of Business (Textual)</t>
  </si>
  <si>
    <t>Net change in cash and cash equivalent</t>
  </si>
  <si>
    <t>Percentage change in cash and cash equivalent</t>
  </si>
  <si>
    <t>40.00%</t>
  </si>
  <si>
    <t>Cash in operations</t>
  </si>
  <si>
    <t>Working capital</t>
  </si>
  <si>
    <t>Decrease in cash and cash equivalents</t>
  </si>
  <si>
    <t>Remaining from FBR sales agreement, description</t>
  </si>
  <si>
    <t xml:space="preserve">	The Company has up to $x.x million remaining from the FBR Sales Agreement as of March 23, 2020 under the prospectus supplement updated October 3, 2018.</t>
  </si>
  <si>
    <t>Contracts from NIH and NIAID, description</t>
  </si>
  <si>
    <t>The Company is currently developing RiVax® under a NIAID contract of up to $24.7 million over six years, and SGX301 and SGX942 under two separate NIH grants of approximately $1.5 million each over two years, and a one-year NIH grant of $150,000 in support of its SGX942 pediatric program. In addition, the Company has a subcontract of approximately $700,000 from a NIAID grant over five years for its thermostabilization technology, and a Defense Threat Reduction Agency subcontract of approximately $600,000 over three years for SGX943.</t>
  </si>
  <si>
    <t>Subsequent Event [Member]</t>
  </si>
  <si>
    <t>Common stock issued</t>
  </si>
  <si>
    <t>Weighted average price per share</t>
  </si>
  <si>
    <t>Summary of Significant Accounting Policies (Details) - shares</t>
  </si>
  <si>
    <t>Dilutive adjustments to the number of common shares</t>
  </si>
  <si>
    <t>Common stock purchase warrants [Member]</t>
  </si>
  <si>
    <t>Stock options [Member]</t>
  </si>
  <si>
    <t>Summary of Significant Accounting Policies (Details 1)</t>
  </si>
  <si>
    <t>Dec. 31, 2019USD ($)</t>
  </si>
  <si>
    <t>Contractual cash payments for the remaining lease term:</t>
  </si>
  <si>
    <t>Operating Lease, 2019</t>
  </si>
  <si>
    <t>Operating Lease, 2020</t>
  </si>
  <si>
    <t>Operating Lease, 2021</t>
  </si>
  <si>
    <t>Operating Lease, Total</t>
  </si>
  <si>
    <t>Operating lease, Discount rate applied</t>
  </si>
  <si>
    <t>10.00%</t>
  </si>
  <si>
    <t>Operating Lease, Present value of contractual cash payments for the remaining lease term as of January 1, 2019</t>
  </si>
  <si>
    <t>Operating Lease, Remaining lease term (months) as of December 31, 2019</t>
  </si>
  <si>
    <t>10 months</t>
  </si>
  <si>
    <t>Financing Lease, 2019</t>
  </si>
  <si>
    <t>Financing Lease, 2020</t>
  </si>
  <si>
    <t>Financing Lease, 2021</t>
  </si>
  <si>
    <t>Financing Lease, Total</t>
  </si>
  <si>
    <t>Financing Lease, Discount rate applied</t>
  </si>
  <si>
    <t>Financing Lease, Present value of contractual cash payments for the remaining lease term</t>
  </si>
  <si>
    <t>Financing Lease, Remaining lease term (months) as of December 31, 2019</t>
  </si>
  <si>
    <t>21 months</t>
  </si>
  <si>
    <t>Right-of-use lease asset:</t>
  </si>
  <si>
    <t>Operating Lease, Right-of-use lease asset, January 1, 2019</t>
  </si>
  <si>
    <t>Operating Lease, Less: reduction/amortization</t>
  </si>
  <si>
    <t>Operating Lease, Right-of-use lease asset, December 31, 2019</t>
  </si>
  <si>
    <t>Financing Lease - Right-of-use lease asset, January 1, 2019</t>
  </si>
  <si>
    <t>Financing Lease, Less: reduction/amortization</t>
  </si>
  <si>
    <t>Financing Lease, Right-of-use lease asset, December 31, 2019</t>
  </si>
  <si>
    <t>Lease liability:</t>
  </si>
  <si>
    <t>Operating Lease, Lease liability, January 1, 2019</t>
  </si>
  <si>
    <t>Operating Lease, Less: repayments</t>
  </si>
  <si>
    <t>Operating Lease, Lease liability, December 31, 2019</t>
  </si>
  <si>
    <t>Financing Lease, Lease liability, January 1, 2019</t>
  </si>
  <si>
    <t>Financing Lease, Less: repayments</t>
  </si>
  <si>
    <t>Financing Lease, Lease liability, December 31, 2019</t>
  </si>
  <si>
    <t>Lease expenses</t>
  </si>
  <si>
    <t>Operating Lease, Lease expense</t>
  </si>
  <si>
    <t>Operating Lease, Amortization expense</t>
  </si>
  <si>
    <t>Operating Lease, Interest expense</t>
  </si>
  <si>
    <t>Financing Lease, Lease expense</t>
  </si>
  <si>
    <t>Financing Lease, Amortization expense</t>
  </si>
  <si>
    <t>Financing Lease, Interest expense</t>
  </si>
  <si>
    <t>Summary of Significant Accounting Policies (Details 2)</t>
  </si>
  <si>
    <t>Leases [Abstract]</t>
  </si>
  <si>
    <t>2020</t>
  </si>
  <si>
    <t>2021</t>
  </si>
  <si>
    <t>Summary of Significant Accounting Policies (Details Textual)</t>
  </si>
  <si>
    <t>Dec. 31, 2019USD ($)Segment$ / shares</t>
  </si>
  <si>
    <t>Dec. 31, 2018USD ($)</t>
  </si>
  <si>
    <t>Summary of Significant Accounting Policies (Textual)</t>
  </si>
  <si>
    <t>Number of operating segments | Segment</t>
  </si>
  <si>
    <t>Right-of-use asset operating lease</t>
  </si>
  <si>
    <t>Amortization expense - financing lease</t>
  </si>
  <si>
    <t>Lease expense - operating lease</t>
  </si>
  <si>
    <t>Right-of-use asset financing lease</t>
  </si>
  <si>
    <t>Lease liability - Operating lease</t>
  </si>
  <si>
    <t>Lease liability - financing lease</t>
  </si>
  <si>
    <t>Foreign currency transaction loss and gain</t>
  </si>
  <si>
    <t>Foreign currency translation loss as cumulative translation adjustment</t>
  </si>
  <si>
    <t>Other income SME research and development tax relief program</t>
  </si>
  <si>
    <t>Research and development incentive receivable</t>
  </si>
  <si>
    <t>Website amortization expense</t>
  </si>
  <si>
    <t>Website accumulated amortization</t>
  </si>
  <si>
    <t>Rent expense</t>
  </si>
  <si>
    <t>Stock Option [Member]</t>
  </si>
  <si>
    <t>Weighted average exercise price, outstanding options | $ / shares</t>
  </si>
  <si>
    <t>Dividend yield</t>
  </si>
  <si>
    <t>0.00%</t>
  </si>
  <si>
    <t>Expected term</t>
  </si>
  <si>
    <t>4 years</t>
  </si>
  <si>
    <t>Forfeiture rate</t>
  </si>
  <si>
    <t>12.00%</t>
  </si>
  <si>
    <t>Stock option vesting, description</t>
  </si>
  <si>
    <t>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t>
  </si>
  <si>
    <t>Website development cost</t>
  </si>
  <si>
    <t>Weighted average exercise price, outstanding warrants | $ / shares</t>
  </si>
  <si>
    <t>Maximum [Member]</t>
  </si>
  <si>
    <t>Intangible assets, estimated useful life</t>
  </si>
  <si>
    <t>16 years</t>
  </si>
  <si>
    <t>Maximum [Member] | Stock Option [Member]</t>
  </si>
  <si>
    <t>Volatility rate</t>
  </si>
  <si>
    <t>93.00%</t>
  </si>
  <si>
    <t>94.00%</t>
  </si>
  <si>
    <t>Risk-free interest rate</t>
  </si>
  <si>
    <t>2.50%</t>
  </si>
  <si>
    <t>2.93%</t>
  </si>
  <si>
    <t>Minimum [Member]</t>
  </si>
  <si>
    <t>11 years</t>
  </si>
  <si>
    <t>Minimum [Member] | Stock Option [Member]</t>
  </si>
  <si>
    <t>83.00%</t>
  </si>
  <si>
    <t>91.00%</t>
  </si>
  <si>
    <t>1.44%</t>
  </si>
  <si>
    <t>2.68%</t>
  </si>
  <si>
    <t>Intangible Assets (Details) - USD ($)</t>
  </si>
  <si>
    <t>Summary of intangible assets</t>
  </si>
  <si>
    <t>Cost</t>
  </si>
  <si>
    <t>Accumulated Amortization</t>
  </si>
  <si>
    <t>Net Book Value</t>
  </si>
  <si>
    <t>Licenses [Member]</t>
  </si>
  <si>
    <t>Patents [Member]</t>
  </si>
  <si>
    <t>Intangible Assets (Details Textual) - USD ($)</t>
  </si>
  <si>
    <t>Dec. 31, 2020</t>
  </si>
  <si>
    <t>Intangible Assets (Textual)</t>
  </si>
  <si>
    <t>Amortization expense</t>
  </si>
  <si>
    <t>Forecast [Member]</t>
  </si>
  <si>
    <t>Future annual amortization expense</t>
  </si>
  <si>
    <t>Accrued Expenses (Details) - USD ($)</t>
  </si>
  <si>
    <t>Clinical trial expenses</t>
  </si>
  <si>
    <t>Other</t>
  </si>
  <si>
    <t>Income Taxes (Details) - USD ($)</t>
  </si>
  <si>
    <t>Federal</t>
  </si>
  <si>
    <t>Foreign</t>
  </si>
  <si>
    <t>State</t>
  </si>
  <si>
    <t>Income Taxes (Details 1) - USD ($)</t>
  </si>
  <si>
    <t>Net operating loss carry forwards</t>
  </si>
  <si>
    <t>Orphan drug and research and development credit carry forwards</t>
  </si>
  <si>
    <t>Equity based compensation</t>
  </si>
  <si>
    <t>Intangibles</t>
  </si>
  <si>
    <t>Valuation allowance</t>
  </si>
  <si>
    <t>Net deferred tax assets</t>
  </si>
  <si>
    <t>Income Taxes (Details 2)</t>
  </si>
  <si>
    <t>Federal tax at statutory rate</t>
  </si>
  <si>
    <t>(21.00%)</t>
  </si>
  <si>
    <t>State tax benefits, plus sale of NJ NOL, net of federal benefit</t>
  </si>
  <si>
    <t>(8.80%)</t>
  </si>
  <si>
    <t>(12.50%)</t>
  </si>
  <si>
    <t>Foreign tax rate difference</t>
  </si>
  <si>
    <t>0.30%</t>
  </si>
  <si>
    <t>0.20%</t>
  </si>
  <si>
    <t>Orphan drug and research and development credits</t>
  </si>
  <si>
    <t>1.80%</t>
  </si>
  <si>
    <t>1.10%</t>
  </si>
  <si>
    <t>Permanent differences</t>
  </si>
  <si>
    <t>2.10%</t>
  </si>
  <si>
    <t>0.90%</t>
  </si>
  <si>
    <t>Foreign NOL adjustments</t>
  </si>
  <si>
    <t>Expiration of tax attributes</t>
  </si>
  <si>
    <t>8.80%</t>
  </si>
  <si>
    <t>8.40%</t>
  </si>
  <si>
    <t>Change in valuation allowance</t>
  </si>
  <si>
    <t>8.30%</t>
  </si>
  <si>
    <t>22.90%</t>
  </si>
  <si>
    <t>(6.00%)</t>
  </si>
  <si>
    <t>Income Taxes (Details Textual)</t>
  </si>
  <si>
    <t>Income Taxes (Textual)</t>
  </si>
  <si>
    <t>NOL for Federal tax</t>
  </si>
  <si>
    <t>NOL for State tax</t>
  </si>
  <si>
    <t>NOL for Foreign tax</t>
  </si>
  <si>
    <t>Various tax credits, amount</t>
  </si>
  <si>
    <t>Period of expiration of various tax credits</t>
  </si>
  <si>
    <t>Expire from 2020 to 2037.</t>
  </si>
  <si>
    <t>Net operating loss carry forwards, limitations on use, description</t>
  </si>
  <si>
    <t>Limits the use of NOLs to the extent there has been an ownership change of more than 50 percentage points.</t>
  </si>
  <si>
    <t>NOL carryforwards</t>
  </si>
  <si>
    <t>Shareholders' Equity (Details) - USD ($)</t>
  </si>
  <si>
    <t>Jan. 02, 2019</t>
  </si>
  <si>
    <t>Jul. 02, 2018</t>
  </si>
  <si>
    <t>Apr. 06, 2018</t>
  </si>
  <si>
    <t>Aug. 11, 2017</t>
  </si>
  <si>
    <t>May 05, 2017</t>
  </si>
  <si>
    <t>Jul. 09, 2018</t>
  </si>
  <si>
    <t>Feb. 21, 2018</t>
  </si>
  <si>
    <t>Mar. 31, 2016</t>
  </si>
  <si>
    <t>Sep. 30, 2019</t>
  </si>
  <si>
    <t>Jun. 30, 2019</t>
  </si>
  <si>
    <t>Mar. 31, 2019</t>
  </si>
  <si>
    <t>Sep. 15, 2019</t>
  </si>
  <si>
    <t>Aug. 15, 2019</t>
  </si>
  <si>
    <t>Jul. 15, 2019</t>
  </si>
  <si>
    <t>Jul. 02, 2019</t>
  </si>
  <si>
    <t>May 15, 2019</t>
  </si>
  <si>
    <t>Apr. 29, 2019</t>
  </si>
  <si>
    <t>Shareholders' Equity (Textual)</t>
  </si>
  <si>
    <t>Common stock purchase agreement with FBR, description</t>
  </si>
  <si>
    <t>The Company filed a prospectus supplement for the sale of up to $4.8 million of shares of common stock pursuant to the FBR Sales Agreement, and the Company sold an aggregate of approximately $1 million of shares thereunder.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t>
  </si>
  <si>
    <t>Restricted common stock shares issued to vendors</t>
  </si>
  <si>
    <t>Market offering price</t>
  </si>
  <si>
    <t>Limits remaining under FBR ATM sales agreement</t>
  </si>
  <si>
    <t>FBR Capital Markets &amp; Co. [Member]</t>
  </si>
  <si>
    <t>The FBR Sales Agreement provides that FBR is entitled to compensation for its services in an amount equal to 3% of the gross proceeds from the sale of shares sold under the FBR Sale Agreement.</t>
  </si>
  <si>
    <t>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t>
  </si>
  <si>
    <t>Issuance of common stock to vendor, shares</t>
  </si>
  <si>
    <t>Fair value of share</t>
  </si>
  <si>
    <t>Issuance of common stock pursuant to Lincoln Park Equity Line, Shares</t>
  </si>
  <si>
    <t>FBR Sales Agreement [Member]</t>
  </si>
  <si>
    <t>Altamont Pharmaceutical Holdings, LLC [Member]</t>
  </si>
  <si>
    <t>Company's common stock issued, percentage</t>
  </si>
  <si>
    <t>5.00%</t>
  </si>
  <si>
    <t>Lincoln Park Equity Line [Member]</t>
  </si>
  <si>
    <t>Common stock purchase agreement with Lincoln Park, description</t>
  </si>
  <si>
    <t>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The common stock purchase agreement with Lincoln Park expired on March 31, 2019, and any issuable amounts of common stock remaining at the expiration date were forfeited.</t>
  </si>
  <si>
    <t>Warrants issued to purchase shares</t>
  </si>
  <si>
    <t>Underwriters partially exercised over allotment</t>
  </si>
  <si>
    <t>Warrants exercise price</t>
  </si>
  <si>
    <t>Related Party Transaction (Details) - USD ($)</t>
  </si>
  <si>
    <t>Related Party Transaction (Textual)</t>
  </si>
  <si>
    <t>Common stock shares, including</t>
  </si>
  <si>
    <t>Capitalized the website development costs</t>
  </si>
  <si>
    <t>Shares issued for investor relation and web hosting services, value</t>
  </si>
  <si>
    <t>Hosting services</t>
  </si>
  <si>
    <t>Percentage of ownership</t>
  </si>
  <si>
    <t>Investor [Member]</t>
  </si>
  <si>
    <t>Shares issued for investor relation and web hosting services</t>
  </si>
  <si>
    <t>Stock Option Plans and Warrants to Purchase Common Stock (Details)</t>
  </si>
  <si>
    <t>Dec. 31, 2019shares</t>
  </si>
  <si>
    <t>Shares available for grant at January 1, 2019</t>
  </si>
  <si>
    <t>Increase in shares available for grant</t>
  </si>
  <si>
    <t>Options granted</t>
  </si>
  <si>
    <t>Options forfeited</t>
  </si>
  <si>
    <t>Shares available for grant at December 31, 2019</t>
  </si>
  <si>
    <t>Stock Option Plans and Warrants to Purchase Common Stock (Details 1) - $ / shares</t>
  </si>
  <si>
    <t>Options</t>
  </si>
  <si>
    <t>Granted</t>
  </si>
  <si>
    <t>Forfeited</t>
  </si>
  <si>
    <t>Options [Member]</t>
  </si>
  <si>
    <t>Beginning balance</t>
  </si>
  <si>
    <t>Ending balance</t>
  </si>
  <si>
    <t>Weighted Average Options Exercise Price</t>
  </si>
  <si>
    <t>Stock Option Plans and Warrants to Purchase Common Stock (Details 2)</t>
  </si>
  <si>
    <t>Dec. 31, 2019$ / sharesshares</t>
  </si>
  <si>
    <t>Weighted Average Remaining Contractual Life in Years</t>
  </si>
  <si>
    <t>8 years 2 months 1 day</t>
  </si>
  <si>
    <t>Outstanding Options</t>
  </si>
  <si>
    <t>Exercisable Options</t>
  </si>
  <si>
    <t>$0.71-$17.20 [Member]</t>
  </si>
  <si>
    <t>Price Range, lower range limit | $ / shares</t>
  </si>
  <si>
    <t>Price Range, upper range limit | $ / shares</t>
  </si>
  <si>
    <t>8 years 5 months 16 days</t>
  </si>
  <si>
    <t>$20.00-$39.80 [Member]</t>
  </si>
  <si>
    <t>3 years 9 months 3 days</t>
  </si>
  <si>
    <t>$41.00-$48.00 [Member]</t>
  </si>
  <si>
    <t>7 months 28 days</t>
  </si>
  <si>
    <t>Stock Option Plans and Warrants to Purchase Common Stock (Details 3) - USD ($)</t>
  </si>
  <si>
    <t>Share-based compensation, Total</t>
  </si>
  <si>
    <t>Research and development [Member]</t>
  </si>
  <si>
    <t>General and administrative [Member]</t>
  </si>
  <si>
    <t>Stock Option Plans and Warrants to Purchase Common Stock (Details 4) - $ / shares</t>
  </si>
  <si>
    <t>Warrants</t>
  </si>
  <si>
    <t>Weighted Average Exercise Price</t>
  </si>
  <si>
    <t>Exercised</t>
  </si>
  <si>
    <t>Expired</t>
  </si>
  <si>
    <t>Stock Option Plans and Warrants to Purchase Common Stock (Details 5)</t>
  </si>
  <si>
    <t>Exercise Price | $ / shares</t>
  </si>
  <si>
    <t>Remaining Contractual Life in Years</t>
  </si>
  <si>
    <t>2 years 7 days</t>
  </si>
  <si>
    <t>Outstanding Warrants</t>
  </si>
  <si>
    <t>Exercisable Warrants</t>
  </si>
  <si>
    <t>12/16/2016 [Member]</t>
  </si>
  <si>
    <t>1 year 11 months 15 days</t>
  </si>
  <si>
    <t>11/3/2017 [Member]</t>
  </si>
  <si>
    <t>2 years 9 months 29 days</t>
  </si>
  <si>
    <t>4/1/2018 [Member]</t>
  </si>
  <si>
    <t>3 years 2 months 27 days</t>
  </si>
  <si>
    <t>7/2/2018 [Member]</t>
  </si>
  <si>
    <t>2 years 4 days</t>
  </si>
  <si>
    <t>7/9/2018 [Member]</t>
  </si>
  <si>
    <t>2 years 11 months 26 days</t>
  </si>
  <si>
    <t>Stock Option Plans and Warrants to Purchase Common Stock (Details Textual) - USD ($)</t>
  </si>
  <si>
    <t>Apr. 01, 2018</t>
  </si>
  <si>
    <t>Weighted average exercise price</t>
  </si>
  <si>
    <t>Exercisable, weighted average remaining contractual term</t>
  </si>
  <si>
    <t>Warrants to purchase</t>
  </si>
  <si>
    <t>Common stock shares issued</t>
  </si>
  <si>
    <t>Purchase price per share</t>
  </si>
  <si>
    <t>Warrants to purchase, description</t>
  </si>
  <si>
    <t>The Company closed an underwritten public offering of 7,766,990 shares of its common stock and exercisable warrants to purchase up to an aggregate of 3,106,796 shares of its common stock at a combined offering price of $1.03. In addition, at the closing the underwriters exercised the over-allotment option to purchase 1,165,048 additional shares of common stock and warrants to purchase up to 466,019 shares of common stock at a combined offering price of $1.03. The warrants have a per share exercise price of $2.25 and will expire 42 months from the date of issuance. On July 9, 2018, warrants to purchase 155,340 shares of the Company’s common stock were issued to representatives of the underwriters of the offering. The warrants are exercisable at a per share price of $1.13 and are exercisable twelve months from the effective date of the offering and will expire 42 months from the effective date of the offering.</t>
  </si>
  <si>
    <t>Common stock exercise of warrants, Share</t>
  </si>
  <si>
    <t>Public offering exercise price</t>
  </si>
  <si>
    <t>Stock Option Plans [Member]</t>
  </si>
  <si>
    <t>Exercisable options</t>
  </si>
  <si>
    <t>7 years 4 months 2 days</t>
  </si>
  <si>
    <t>Options outstanding</t>
  </si>
  <si>
    <t>Shares available for grants</t>
  </si>
  <si>
    <t>Stock options awarded</t>
  </si>
  <si>
    <t>Fair value per share</t>
  </si>
  <si>
    <t>Total compensation cost</t>
  </si>
  <si>
    <t>Concentrations (Details) - USD ($)</t>
  </si>
  <si>
    <t>Concentrations (Textual)</t>
  </si>
  <si>
    <t>Deposits</t>
  </si>
  <si>
    <t>Commitments and Contingencies (Details)</t>
  </si>
  <si>
    <t>Summary of future contractual obligations</t>
  </si>
  <si>
    <t>2022</t>
  </si>
  <si>
    <t>2023</t>
  </si>
  <si>
    <t>Research and Development [Member]</t>
  </si>
  <si>
    <t>Property and Other Leases [Member]</t>
  </si>
  <si>
    <t>Commitments and Contingencies (Details Textual)</t>
  </si>
  <si>
    <t>Sep. 03, 2014USD ($)shares</t>
  </si>
  <si>
    <t>Jan. 31, 2020shares</t>
  </si>
  <si>
    <t>Jun. 30, 2018USD ($)</t>
  </si>
  <si>
    <t>Dec. 31, 2019USD ($)ft²</t>
  </si>
  <si>
    <t>Commitments and Contingencies (Textual)</t>
  </si>
  <si>
    <t>Commitments related to agreements</t>
  </si>
  <si>
    <t>Maximum payment for commitment milestones</t>
  </si>
  <si>
    <t>Office lease amendment date</t>
  </si>
  <si>
    <t>October 2017</t>
  </si>
  <si>
    <t>Office lease agreement expiration date</t>
  </si>
  <si>
    <t>Oct. 31,
		2020</t>
  </si>
  <si>
    <t>Percentage for royalties</t>
  </si>
  <si>
    <t>Number of months that office rent increases</t>
  </si>
  <si>
    <t>12 months</t>
  </si>
  <si>
    <t>Monthly office rent amount before increment</t>
  </si>
  <si>
    <t>Monthly office rent amount before increment, per square foot</t>
  </si>
  <si>
    <t>Number of remaining months for which increased rent paid</t>
  </si>
  <si>
    <t>New office rent amount, Nov. 1, 2018</t>
  </si>
  <si>
    <t>New office rent amount effective Nov. 1, 2018, per square foot</t>
  </si>
  <si>
    <t>Office rent amount, Nov. 1, 2019</t>
  </si>
  <si>
    <t>Office rent amount Nov. 1, 2019, per square foot</t>
  </si>
  <si>
    <t>Cash paid to acquire Hy Biopharma intangible asset</t>
  </si>
  <si>
    <t>Shares issued in connection with Hy BioPharma asset purchase agreement | shares</t>
  </si>
  <si>
    <t>Fair value of shares issued in connection with Hy BioPharma asset purchase</t>
  </si>
  <si>
    <t>Maximum percentage of Hy BioPharma ownership of Soligenix outstanding stock</t>
  </si>
  <si>
    <t>19.90%</t>
  </si>
  <si>
    <t>Accrued payment</t>
  </si>
  <si>
    <t>Office space | ft²</t>
  </si>
  <si>
    <t>Subsequent Event [Member] | Minimum [Member]</t>
  </si>
  <si>
    <t>Authorized shares to be issued to Dr. Schaber immediately prior to the completion of a transaction | shares</t>
  </si>
  <si>
    <t>Subsequent Event [Member] | Maximum [Member]</t>
  </si>
  <si>
    <t>Operating Segments (Details) - USD ($)</t>
  </si>
  <si>
    <t>Summary of segmental information</t>
  </si>
  <si>
    <t>Revenues</t>
  </si>
  <si>
    <t>Income (Loss) from Operations</t>
  </si>
  <si>
    <t>Amortization and Depreciation Expense</t>
  </si>
  <si>
    <t>Other Income, Net</t>
  </si>
  <si>
    <t>Identifiable Assets</t>
  </si>
  <si>
    <t>Public Health Solutions [Member]</t>
  </si>
  <si>
    <t>Specialized BioTherapeutics [Member]</t>
  </si>
  <si>
    <t>Corporate [Member]</t>
  </si>
  <si>
    <t>Operating Segments (Details Textual)</t>
  </si>
  <si>
    <t>Dec. 31, 2019Segment</t>
  </si>
  <si>
    <t>Operating Segments (Textual)</t>
  </si>
  <si>
    <t>Number of operating segments</t>
  </si>
  <si>
    <t>Subsequent Events (Details) - Subsequent Event [Member] - $ / shares</t>
  </si>
  <si>
    <t>Subsequent Events (Textual)</t>
  </si>
  <si>
    <t>Effective price per share</t>
  </si>
  <si>
    <t>Common stock exercise warrants,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B17" s="4" t="s">
        <v>31</v>
      </c>
    </row>
    <row r="18" spans="1:4">
      <c r="A18" s="4" t="s">
        <v>32</v>
      </c>
      <c r="B18" s="4" t="s">
        <v>31</v>
      </c>
    </row>
    <row r="19" spans="1:4">
      <c r="A19" s="4" t="s">
        <v>33</v>
      </c>
      <c r="B19" s="4" t="s">
        <v>34</v>
      </c>
    </row>
    <row r="20" spans="1:4">
      <c r="A20" s="4" t="s">
        <v>35</v>
      </c>
      <c r="B20" s="4" t="s">
        <v>23</v>
      </c>
    </row>
    <row r="21" spans="1:4">
      <c r="A21" s="4" t="s">
        <v>36</v>
      </c>
      <c r="B21" s="4" t="s">
        <v>37</v>
      </c>
    </row>
    <row r="22" spans="1:4">
      <c r="A22" s="4" t="s">
        <v>38</v>
      </c>
      <c r="C22" s="5" t="n">
        <v>25778431</v>
      </c>
    </row>
    <row r="23" spans="1:4">
      <c r="A23" s="4" t="s">
        <v>39</v>
      </c>
      <c r="D23" s="6" t="n">
        <v>9584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420708</v>
      </c>
      <c r="C3" s="6" t="n">
        <v>8983717</v>
      </c>
    </row>
    <row r="4" spans="1:3">
      <c r="A4" s="4" t="s">
        <v>44</v>
      </c>
      <c r="B4" s="5" t="n">
        <v>1018835</v>
      </c>
      <c r="C4" s="5" t="n">
        <v>1201715</v>
      </c>
    </row>
    <row r="5" spans="1:3">
      <c r="A5" s="4" t="s">
        <v>45</v>
      </c>
      <c r="B5" s="5" t="n">
        <v>444043</v>
      </c>
      <c r="C5" s="4" t="s">
        <v>46</v>
      </c>
    </row>
    <row r="6" spans="1:3">
      <c r="A6" s="4" t="s">
        <v>47</v>
      </c>
      <c r="B6" s="5" t="n">
        <v>609739</v>
      </c>
      <c r="C6" s="5" t="n">
        <v>157278</v>
      </c>
    </row>
    <row r="7" spans="1:3">
      <c r="A7" s="4" t="s">
        <v>48</v>
      </c>
      <c r="B7" s="5" t="n">
        <v>7493325</v>
      </c>
      <c r="C7" s="5" t="n">
        <v>10342710</v>
      </c>
    </row>
    <row r="8" spans="1:3">
      <c r="A8" s="4" t="s">
        <v>49</v>
      </c>
      <c r="B8" s="5" t="n">
        <v>22757</v>
      </c>
      <c r="C8" s="5" t="n">
        <v>22734</v>
      </c>
    </row>
    <row r="9" spans="1:3">
      <c r="A9" s="4" t="s">
        <v>50</v>
      </c>
      <c r="B9" s="5" t="n">
        <v>36093</v>
      </c>
      <c r="C9" s="5" t="n">
        <v>19634</v>
      </c>
    </row>
    <row r="10" spans="1:3">
      <c r="A10" s="4" t="s">
        <v>51</v>
      </c>
      <c r="B10" s="5" t="n">
        <v>39324</v>
      </c>
      <c r="C10" s="5" t="n">
        <v>59761</v>
      </c>
    </row>
    <row r="11" spans="1:3">
      <c r="A11" s="4" t="s">
        <v>52</v>
      </c>
      <c r="B11" s="5" t="n">
        <v>19699</v>
      </c>
      <c r="C11" s="5" t="n">
        <v>46863</v>
      </c>
    </row>
    <row r="12" spans="1:3">
      <c r="A12" s="4" t="s">
        <v>53</v>
      </c>
      <c r="B12" s="5" t="n">
        <v>125412</v>
      </c>
      <c r="C12" s="4" t="s">
        <v>46</v>
      </c>
    </row>
    <row r="13" spans="1:3">
      <c r="A13" s="4" t="s">
        <v>54</v>
      </c>
      <c r="B13" s="5" t="n">
        <v>38750</v>
      </c>
      <c r="C13" s="4" t="s">
        <v>46</v>
      </c>
    </row>
    <row r="14" spans="1:3">
      <c r="A14" s="4" t="s">
        <v>55</v>
      </c>
      <c r="B14" s="5" t="n">
        <v>7775360</v>
      </c>
      <c r="C14" s="5" t="n">
        <v>10491702</v>
      </c>
    </row>
    <row r="15" spans="1:3">
      <c r="A15" s="3" t="s">
        <v>56</v>
      </c>
    </row>
    <row r="16" spans="1:3">
      <c r="A16" s="4" t="s">
        <v>57</v>
      </c>
      <c r="B16" s="5" t="n">
        <v>2735442</v>
      </c>
      <c r="C16" s="5" t="n">
        <v>2126215</v>
      </c>
    </row>
    <row r="17" spans="1:3">
      <c r="A17" s="4" t="s">
        <v>58</v>
      </c>
      <c r="B17" s="5" t="n">
        <v>3157386</v>
      </c>
      <c r="C17" s="5" t="n">
        <v>1790689</v>
      </c>
    </row>
    <row r="18" spans="1:3">
      <c r="A18" s="4" t="s">
        <v>59</v>
      </c>
      <c r="B18" s="5" t="n">
        <v>298173</v>
      </c>
      <c r="C18" s="5" t="n">
        <v>294628</v>
      </c>
    </row>
    <row r="19" spans="1:3">
      <c r="A19" s="4" t="s">
        <v>60</v>
      </c>
      <c r="B19" s="5" t="n">
        <v>121075</v>
      </c>
      <c r="C19" s="4" t="s">
        <v>46</v>
      </c>
    </row>
    <row r="20" spans="1:3">
      <c r="A20" s="4" t="s">
        <v>61</v>
      </c>
      <c r="B20" s="5" t="n">
        <v>6312076</v>
      </c>
      <c r="C20" s="5" t="n">
        <v>4211532</v>
      </c>
    </row>
    <row r="21" spans="1:3">
      <c r="A21" s="3" t="s">
        <v>62</v>
      </c>
    </row>
    <row r="22" spans="1:3">
      <c r="A22" s="4" t="s">
        <v>63</v>
      </c>
      <c r="B22" s="5" t="n">
        <v>6149</v>
      </c>
      <c r="C22" s="4" t="s">
        <v>46</v>
      </c>
    </row>
    <row r="23" spans="1:3">
      <c r="A23" s="4" t="s">
        <v>64</v>
      </c>
      <c r="B23" s="5" t="n">
        <v>6318225</v>
      </c>
      <c r="C23" s="5" t="n">
        <v>4211532</v>
      </c>
    </row>
    <row r="24" spans="1:3">
      <c r="A24" s="4" t="s">
        <v>65</v>
      </c>
      <c r="B24" s="4" t="s">
        <v>46</v>
      </c>
      <c r="C24" s="4" t="s">
        <v>46</v>
      </c>
    </row>
    <row r="25" spans="1:3">
      <c r="A25" s="3" t="s">
        <v>66</v>
      </c>
    </row>
    <row r="26" spans="1:3">
      <c r="A26" s="4" t="s">
        <v>67</v>
      </c>
      <c r="B26" s="4" t="s">
        <v>46</v>
      </c>
      <c r="C26" s="4" t="s">
        <v>46</v>
      </c>
    </row>
    <row r="27" spans="1:3">
      <c r="A27" s="4" t="s">
        <v>68</v>
      </c>
      <c r="B27" s="5" t="n">
        <v>21753</v>
      </c>
      <c r="C27" s="5" t="n">
        <v>17683</v>
      </c>
    </row>
    <row r="28" spans="1:3">
      <c r="A28" s="4" t="s">
        <v>69</v>
      </c>
      <c r="B28" s="5" t="n">
        <v>177006004</v>
      </c>
      <c r="C28" s="5" t="n">
        <v>172436176</v>
      </c>
    </row>
    <row r="29" spans="1:3">
      <c r="A29" s="4" t="s">
        <v>70</v>
      </c>
      <c r="B29" s="5" t="n">
        <v>-45010</v>
      </c>
      <c r="C29" s="5" t="n">
        <v>-3669</v>
      </c>
    </row>
    <row r="30" spans="1:3">
      <c r="A30" s="4" t="s">
        <v>71</v>
      </c>
      <c r="B30" s="5" t="n">
        <v>-175525612</v>
      </c>
      <c r="C30" s="5" t="n">
        <v>-166170020</v>
      </c>
    </row>
    <row r="31" spans="1:3">
      <c r="A31" s="4" t="s">
        <v>72</v>
      </c>
      <c r="B31" s="5" t="n">
        <v>1457135</v>
      </c>
      <c r="C31" s="5" t="n">
        <v>6280170</v>
      </c>
    </row>
    <row r="32" spans="1:3">
      <c r="A32" s="4" t="s">
        <v>73</v>
      </c>
      <c r="B32" s="6" t="n">
        <v>7775360</v>
      </c>
      <c r="C32" s="6" t="n">
        <v>1049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80</v>
      </c>
    </row>
    <row r="4" spans="1:2">
      <c r="A4" s="4" t="s">
        <v>213</v>
      </c>
      <c r="B4" s="4" t="s">
        <v>214</v>
      </c>
    </row>
    <row r="5" spans="1:2">
      <c r="A5" s="4" t="s">
        <v>206</v>
      </c>
      <c r="B5" s="4" t="s">
        <v>215</v>
      </c>
    </row>
    <row r="6" spans="1:2">
      <c r="A6" s="4" t="s">
        <v>216</v>
      </c>
      <c r="B6" s="4" t="s">
        <v>217</v>
      </c>
    </row>
    <row r="7" spans="1:2">
      <c r="A7" s="4" t="s">
        <v>218</v>
      </c>
      <c r="B7" s="4" t="s">
        <v>219</v>
      </c>
    </row>
    <row r="8" spans="1:2">
      <c r="A8" s="4" t="s">
        <v>182</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88</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66</v>
      </c>
      <c r="B8" s="4" t="s">
        <v>271</v>
      </c>
    </row>
    <row r="9" spans="1:2">
      <c r="A9" s="4" t="s">
        <v>272</v>
      </c>
      <c r="B9" s="4" t="s">
        <v>273</v>
      </c>
    </row>
    <row r="10" spans="1:2">
      <c r="A10" s="4" t="s">
        <v>274</v>
      </c>
    </row>
    <row r="11" spans="1:2">
      <c r="A11" s="4" t="s">
        <v>266</v>
      </c>
      <c r="B11" s="4" t="s">
        <v>275</v>
      </c>
    </row>
    <row r="12" spans="1:2">
      <c r="A12" s="4" t="s">
        <v>272</v>
      </c>
      <c r="B12"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80"/>
    <col customWidth="1" max="5" min="5" width="14"/>
    <col customWidth="1" max="6" min="6" width="14"/>
  </cols>
  <sheetData>
    <row r="1" spans="1:6">
      <c r="A1" s="1" t="s">
        <v>283</v>
      </c>
      <c r="B1" s="2" t="s">
        <v>284</v>
      </c>
      <c r="C1" s="2" t="s">
        <v>3</v>
      </c>
      <c r="D1" s="2" t="s">
        <v>2</v>
      </c>
      <c r="E1" s="2" t="s">
        <v>41</v>
      </c>
      <c r="F1" s="2" t="s">
        <v>285</v>
      </c>
    </row>
    <row r="2" spans="1:6">
      <c r="A2" s="3" t="s">
        <v>286</v>
      </c>
    </row>
    <row r="3" spans="1:6">
      <c r="A3" s="4" t="s">
        <v>43</v>
      </c>
      <c r="D3" s="6" t="n">
        <v>5420708</v>
      </c>
      <c r="E3" s="6" t="n">
        <v>8983717</v>
      </c>
      <c r="F3" s="6" t="n">
        <v>7809487</v>
      </c>
    </row>
    <row r="4" spans="1:6">
      <c r="A4" s="4" t="s">
        <v>287</v>
      </c>
      <c r="D4" s="6" t="n">
        <v>-3563009</v>
      </c>
      <c r="E4" s="5" t="n">
        <v>1174230</v>
      </c>
    </row>
    <row r="5" spans="1:6">
      <c r="A5" s="4" t="s">
        <v>288</v>
      </c>
      <c r="D5" s="4" t="s">
        <v>289</v>
      </c>
    </row>
    <row r="6" spans="1:6">
      <c r="A6" s="4" t="s">
        <v>290</v>
      </c>
      <c r="D6" s="6" t="n">
        <v>-7509567</v>
      </c>
      <c r="E6" s="5" t="n">
        <v>-7244631</v>
      </c>
    </row>
    <row r="7" spans="1:6">
      <c r="A7" s="4" t="s">
        <v>291</v>
      </c>
      <c r="D7" s="5" t="n">
        <v>1181249</v>
      </c>
      <c r="E7" s="5" t="n">
        <v>6131178</v>
      </c>
    </row>
    <row r="8" spans="1:6">
      <c r="A8" s="4" t="s">
        <v>71</v>
      </c>
      <c r="D8" s="5" t="n">
        <v>-175525612</v>
      </c>
      <c r="E8" s="5" t="n">
        <v>-166170020</v>
      </c>
    </row>
    <row r="9" spans="1:6">
      <c r="A9" s="4" t="s">
        <v>292</v>
      </c>
      <c r="D9" s="5" t="n">
        <v>4949929</v>
      </c>
    </row>
    <row r="10" spans="1:6">
      <c r="A10" s="4" t="s">
        <v>101</v>
      </c>
      <c r="D10" s="6" t="n">
        <v>-9355592</v>
      </c>
      <c r="E10" s="6" t="n">
        <v>-8899975</v>
      </c>
    </row>
    <row r="11" spans="1:6">
      <c r="A11" s="4" t="s">
        <v>293</v>
      </c>
      <c r="D11" s="4" t="s">
        <v>294</v>
      </c>
    </row>
    <row r="12" spans="1:6">
      <c r="A12" s="4" t="s">
        <v>295</v>
      </c>
      <c r="D12" s="4" t="s">
        <v>296</v>
      </c>
    </row>
    <row r="13" spans="1:6">
      <c r="A13" s="4" t="s">
        <v>297</v>
      </c>
    </row>
    <row r="14" spans="1:6">
      <c r="A14" s="3" t="s">
        <v>286</v>
      </c>
    </row>
    <row r="15" spans="1:6">
      <c r="A15" s="4" t="s">
        <v>298</v>
      </c>
      <c r="B15" s="5" t="n">
        <v>1956182</v>
      </c>
      <c r="C15" s="5" t="n">
        <v>1732115</v>
      </c>
    </row>
    <row r="16" spans="1:6">
      <c r="A16" s="4" t="s">
        <v>299</v>
      </c>
      <c r="C16" s="8" t="n">
        <v>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0</v>
      </c>
      <c r="B1" s="2" t="s">
        <v>1</v>
      </c>
    </row>
    <row r="2" spans="1:3">
      <c r="B2" s="2" t="s">
        <v>2</v>
      </c>
      <c r="C2" s="2" t="s">
        <v>41</v>
      </c>
    </row>
    <row r="3" spans="1:3">
      <c r="A3" s="3" t="s">
        <v>301</v>
      </c>
    </row>
    <row r="4" spans="1:3">
      <c r="A4" s="4" t="s">
        <v>114</v>
      </c>
      <c r="B4" s="5" t="n">
        <v>7699683</v>
      </c>
      <c r="C4" s="5" t="n">
        <v>7325738</v>
      </c>
    </row>
    <row r="5" spans="1:3">
      <c r="A5" s="4" t="s">
        <v>302</v>
      </c>
    </row>
    <row r="6" spans="1:3">
      <c r="A6" s="3" t="s">
        <v>301</v>
      </c>
    </row>
    <row r="7" spans="1:3">
      <c r="A7" s="4" t="s">
        <v>114</v>
      </c>
      <c r="B7" s="5" t="n">
        <v>6192711</v>
      </c>
      <c r="C7" s="5" t="n">
        <v>6303643</v>
      </c>
    </row>
    <row r="8" spans="1:3">
      <c r="A8" s="4" t="s">
        <v>303</v>
      </c>
    </row>
    <row r="9" spans="1:3">
      <c r="A9" s="3" t="s">
        <v>301</v>
      </c>
    </row>
    <row r="10" spans="1:3">
      <c r="A10" s="4" t="s">
        <v>114</v>
      </c>
      <c r="B10" s="5" t="n">
        <v>1506972</v>
      </c>
      <c r="C10" s="5" t="n">
        <v>10220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1</v>
      </c>
    </row>
    <row r="2" spans="1:3">
      <c r="A2" s="3" t="s">
        <v>75</v>
      </c>
    </row>
    <row r="3" spans="1:3">
      <c r="A3" s="4" t="s">
        <v>76</v>
      </c>
      <c r="B3" s="5" t="n">
        <v>350000</v>
      </c>
      <c r="C3" s="5" t="n">
        <v>350000</v>
      </c>
    </row>
    <row r="4" spans="1:3">
      <c r="A4" s="4" t="s">
        <v>77</v>
      </c>
      <c r="B4" s="4" t="s">
        <v>46</v>
      </c>
      <c r="C4" s="4" t="s">
        <v>46</v>
      </c>
    </row>
    <row r="5" spans="1:3">
      <c r="A5" s="4" t="s">
        <v>78</v>
      </c>
      <c r="B5" s="4" t="s">
        <v>46</v>
      </c>
      <c r="C5" s="4" t="s">
        <v>46</v>
      </c>
    </row>
    <row r="6" spans="1:3">
      <c r="A6" s="4" t="s">
        <v>79</v>
      </c>
      <c r="B6" s="7" t="n">
        <v>0.001</v>
      </c>
      <c r="C6" s="7" t="n">
        <v>0.001</v>
      </c>
    </row>
    <row r="7" spans="1:3">
      <c r="A7" s="4" t="s">
        <v>80</v>
      </c>
      <c r="B7" s="5" t="n">
        <v>50000000</v>
      </c>
      <c r="C7" s="5" t="n">
        <v>50000000</v>
      </c>
    </row>
    <row r="8" spans="1:3">
      <c r="A8" s="4" t="s">
        <v>81</v>
      </c>
      <c r="B8" s="5" t="n">
        <v>21753124</v>
      </c>
      <c r="C8" s="5" t="n">
        <v>17682839</v>
      </c>
    </row>
    <row r="9" spans="1:3">
      <c r="A9" s="4" t="s">
        <v>82</v>
      </c>
      <c r="B9" s="5" t="n">
        <v>21753124</v>
      </c>
      <c r="C9" s="5" t="n">
        <v>17682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6" t="n">
        <v>140016</v>
      </c>
    </row>
    <row r="5" spans="1:2">
      <c r="A5" s="4" t="s">
        <v>308</v>
      </c>
      <c r="B5" s="5" t="n">
        <v>118830</v>
      </c>
    </row>
    <row r="6" spans="1:2">
      <c r="A6" s="4" t="s">
        <v>309</v>
      </c>
      <c r="B6" s="4" t="s">
        <v>46</v>
      </c>
    </row>
    <row r="7" spans="1:2">
      <c r="A7" s="4" t="s">
        <v>310</v>
      </c>
      <c r="B7" s="6" t="n">
        <v>258846</v>
      </c>
    </row>
    <row r="8" spans="1:2">
      <c r="A8" s="4" t="s">
        <v>311</v>
      </c>
      <c r="B8" s="4" t="s">
        <v>312</v>
      </c>
    </row>
    <row r="9" spans="1:2">
      <c r="A9" s="4" t="s">
        <v>313</v>
      </c>
      <c r="B9" s="6" t="n">
        <v>235494</v>
      </c>
    </row>
    <row r="10" spans="1:2">
      <c r="A10" s="4" t="s">
        <v>314</v>
      </c>
      <c r="B10" s="4" t="s">
        <v>315</v>
      </c>
    </row>
    <row r="11" spans="1:2">
      <c r="A11" s="4" t="s">
        <v>316</v>
      </c>
      <c r="B11" s="6" t="n">
        <v>8544</v>
      </c>
    </row>
    <row r="12" spans="1:2">
      <c r="A12" s="4" t="s">
        <v>317</v>
      </c>
      <c r="B12" s="5" t="n">
        <v>8544</v>
      </c>
    </row>
    <row r="13" spans="1:2">
      <c r="A13" s="4" t="s">
        <v>318</v>
      </c>
      <c r="B13" s="5" t="n">
        <v>6408</v>
      </c>
    </row>
    <row r="14" spans="1:2">
      <c r="A14" s="4" t="s">
        <v>319</v>
      </c>
      <c r="B14" s="6" t="n">
        <v>23496</v>
      </c>
    </row>
    <row r="15" spans="1:2">
      <c r="A15" s="4" t="s">
        <v>320</v>
      </c>
      <c r="B15" s="4" t="s">
        <v>312</v>
      </c>
    </row>
    <row r="16" spans="1:2">
      <c r="A16" s="4" t="s">
        <v>321</v>
      </c>
      <c r="B16" s="6" t="n">
        <v>20468</v>
      </c>
    </row>
    <row r="17" spans="1:2">
      <c r="A17" s="4" t="s">
        <v>322</v>
      </c>
      <c r="B17" s="4" t="s">
        <v>323</v>
      </c>
    </row>
    <row r="18" spans="1:2">
      <c r="A18" s="3" t="s">
        <v>324</v>
      </c>
    </row>
    <row r="19" spans="1:2">
      <c r="A19" s="4" t="s">
        <v>325</v>
      </c>
      <c r="B19" s="6" t="n">
        <v>235497</v>
      </c>
    </row>
    <row r="20" spans="1:2">
      <c r="A20" s="4" t="s">
        <v>326</v>
      </c>
      <c r="B20" s="5" t="n">
        <v>123110</v>
      </c>
    </row>
    <row r="21" spans="1:2">
      <c r="A21" s="4" t="s">
        <v>327</v>
      </c>
      <c r="B21" s="5" t="n">
        <v>112387</v>
      </c>
    </row>
    <row r="22" spans="1:2">
      <c r="A22" s="4" t="s">
        <v>328</v>
      </c>
      <c r="B22" s="5" t="n">
        <v>20468</v>
      </c>
    </row>
    <row r="23" spans="1:2">
      <c r="A23" s="4" t="s">
        <v>329</v>
      </c>
      <c r="B23" s="5" t="n">
        <v>7443</v>
      </c>
    </row>
    <row r="24" spans="1:2">
      <c r="A24" s="4" t="s">
        <v>330</v>
      </c>
      <c r="B24" s="5" t="n">
        <v>13025</v>
      </c>
    </row>
    <row r="25" spans="1:2">
      <c r="A25" s="3" t="s">
        <v>331</v>
      </c>
    </row>
    <row r="26" spans="1:2">
      <c r="A26" s="4" t="s">
        <v>332</v>
      </c>
      <c r="B26" s="5" t="n">
        <v>235497</v>
      </c>
    </row>
    <row r="27" spans="1:2">
      <c r="A27" s="4" t="s">
        <v>333</v>
      </c>
      <c r="B27" s="5" t="n">
        <v>121938</v>
      </c>
    </row>
    <row r="28" spans="1:2">
      <c r="A28" s="4" t="s">
        <v>334</v>
      </c>
      <c r="B28" s="5" t="n">
        <v>113559</v>
      </c>
    </row>
    <row r="29" spans="1:2">
      <c r="A29" s="4" t="s">
        <v>335</v>
      </c>
      <c r="B29" s="5" t="n">
        <v>20468</v>
      </c>
    </row>
    <row r="30" spans="1:2">
      <c r="A30" s="4" t="s">
        <v>336</v>
      </c>
      <c r="B30" s="5" t="n">
        <v>6803</v>
      </c>
    </row>
    <row r="31" spans="1:2">
      <c r="A31" s="4" t="s">
        <v>337</v>
      </c>
      <c r="B31" s="5" t="n">
        <v>13665</v>
      </c>
    </row>
    <row r="32" spans="1:2">
      <c r="A32" s="3" t="s">
        <v>338</v>
      </c>
    </row>
    <row r="33" spans="1:2">
      <c r="A33" s="4" t="s">
        <v>339</v>
      </c>
      <c r="B33" s="5" t="n">
        <v>141191</v>
      </c>
    </row>
    <row r="34" spans="1:2">
      <c r="A34" s="4" t="s">
        <v>340</v>
      </c>
      <c r="B34" s="4" t="s">
        <v>46</v>
      </c>
    </row>
    <row r="35" spans="1:2">
      <c r="A35" s="4" t="s">
        <v>341</v>
      </c>
      <c r="B35" s="4" t="s">
        <v>46</v>
      </c>
    </row>
    <row r="36" spans="1:2">
      <c r="A36" s="4" t="s">
        <v>310</v>
      </c>
      <c r="B36" s="5" t="n">
        <v>141191</v>
      </c>
    </row>
    <row r="37" spans="1:2">
      <c r="A37" s="4" t="s">
        <v>342</v>
      </c>
      <c r="B37" s="4" t="s">
        <v>46</v>
      </c>
    </row>
    <row r="38" spans="1:2">
      <c r="A38" s="4" t="s">
        <v>343</v>
      </c>
      <c r="B38" s="5" t="n">
        <v>7443</v>
      </c>
    </row>
    <row r="39" spans="1:2">
      <c r="A39" s="4" t="s">
        <v>344</v>
      </c>
      <c r="B39" s="5" t="n">
        <v>1741</v>
      </c>
    </row>
    <row r="40" spans="1:2">
      <c r="A40" s="4" t="s">
        <v>319</v>
      </c>
      <c r="B40" s="5" t="n">
        <v>9184</v>
      </c>
    </row>
    <row r="41" spans="1:2">
      <c r="A41" s="4" t="s">
        <v>308</v>
      </c>
      <c r="B41" s="5" t="n">
        <v>118833</v>
      </c>
    </row>
    <row r="42" spans="1:2">
      <c r="A42" s="4" t="s">
        <v>309</v>
      </c>
      <c r="B42" s="4" t="s">
        <v>46</v>
      </c>
    </row>
    <row r="43" spans="1:2">
      <c r="A43" s="4" t="s">
        <v>310</v>
      </c>
      <c r="B43" s="5" t="n">
        <v>118833</v>
      </c>
    </row>
    <row r="44" spans="1:2">
      <c r="A44" s="4" t="s">
        <v>317</v>
      </c>
      <c r="B44" s="5" t="n">
        <v>8544</v>
      </c>
    </row>
    <row r="45" spans="1:2">
      <c r="A45" s="4" t="s">
        <v>318</v>
      </c>
      <c r="B45" s="5" t="n">
        <v>6408</v>
      </c>
    </row>
    <row r="46" spans="1:2">
      <c r="A46" s="4" t="s">
        <v>319</v>
      </c>
      <c r="B46" s="6" t="n">
        <v>149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45</v>
      </c>
      <c r="B1" s="2" t="s">
        <v>305</v>
      </c>
    </row>
    <row r="2" spans="1:2">
      <c r="A2" s="3" t="s">
        <v>346</v>
      </c>
    </row>
    <row r="3" spans="1:2">
      <c r="A3" s="4" t="s">
        <v>21</v>
      </c>
      <c r="B3" s="6" t="n">
        <v>148561</v>
      </c>
    </row>
    <row r="4" spans="1:2">
      <c r="A4" s="4" t="s">
        <v>347</v>
      </c>
      <c r="B4" s="5" t="n">
        <v>127377</v>
      </c>
    </row>
    <row r="5" spans="1:2">
      <c r="A5" s="4" t="s">
        <v>348</v>
      </c>
      <c r="B5" s="5" t="n">
        <v>4984</v>
      </c>
    </row>
    <row r="6" spans="1:2">
      <c r="A6" s="4" t="s">
        <v>114</v>
      </c>
      <c r="B6" s="6" t="n">
        <v>2809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80"/>
    <col customWidth="1" max="3" min="3" width="21"/>
  </cols>
  <sheetData>
    <row r="1" spans="1:3">
      <c r="A1" s="1" t="s">
        <v>349</v>
      </c>
      <c r="B1" s="2" t="s">
        <v>1</v>
      </c>
    </row>
    <row r="2" spans="1:3">
      <c r="B2" s="2" t="s">
        <v>350</v>
      </c>
      <c r="C2" s="2" t="s">
        <v>351</v>
      </c>
    </row>
    <row r="3" spans="1:3">
      <c r="A3" s="3" t="s">
        <v>352</v>
      </c>
    </row>
    <row r="4" spans="1:3">
      <c r="A4" s="4" t="s">
        <v>353</v>
      </c>
      <c r="B4" s="5" t="n">
        <v>2</v>
      </c>
    </row>
    <row r="5" spans="1:3">
      <c r="A5" s="4" t="s">
        <v>354</v>
      </c>
      <c r="B5" s="6" t="n">
        <v>112387</v>
      </c>
    </row>
    <row r="6" spans="1:3">
      <c r="A6" s="4" t="s">
        <v>355</v>
      </c>
      <c r="B6" s="5" t="n">
        <v>7443</v>
      </c>
    </row>
    <row r="7" spans="1:3">
      <c r="A7" s="4" t="s">
        <v>356</v>
      </c>
      <c r="B7" s="5" t="n">
        <v>141191</v>
      </c>
    </row>
    <row r="8" spans="1:3">
      <c r="A8" s="4" t="s">
        <v>357</v>
      </c>
      <c r="B8" s="5" t="n">
        <v>13025</v>
      </c>
    </row>
    <row r="9" spans="1:3">
      <c r="A9" s="4" t="s">
        <v>358</v>
      </c>
      <c r="B9" s="5" t="n">
        <v>113559</v>
      </c>
    </row>
    <row r="10" spans="1:3">
      <c r="A10" s="4" t="s">
        <v>359</v>
      </c>
      <c r="B10" s="5" t="n">
        <v>13665</v>
      </c>
    </row>
    <row r="11" spans="1:3">
      <c r="A11" s="4" t="s">
        <v>344</v>
      </c>
      <c r="B11" s="5" t="n">
        <v>1741</v>
      </c>
    </row>
    <row r="12" spans="1:3">
      <c r="A12" s="4" t="s">
        <v>360</v>
      </c>
      <c r="B12" s="5" t="n">
        <v>7809</v>
      </c>
      <c r="C12" s="6" t="n">
        <v>437</v>
      </c>
    </row>
    <row r="13" spans="1:3">
      <c r="A13" s="4" t="s">
        <v>361</v>
      </c>
      <c r="B13" s="5" t="n">
        <v>-45010</v>
      </c>
      <c r="C13" s="5" t="n">
        <v>-3669</v>
      </c>
    </row>
    <row r="14" spans="1:3">
      <c r="A14" s="4" t="s">
        <v>362</v>
      </c>
      <c r="B14" s="5" t="n">
        <v>444000</v>
      </c>
    </row>
    <row r="15" spans="1:3">
      <c r="A15" s="4" t="s">
        <v>363</v>
      </c>
      <c r="B15" s="5" t="n">
        <v>434000</v>
      </c>
    </row>
    <row r="16" spans="1:3">
      <c r="A16" s="4" t="s">
        <v>364</v>
      </c>
      <c r="B16" s="5" t="n">
        <v>7750</v>
      </c>
    </row>
    <row r="17" spans="1:3">
      <c r="A17" s="4" t="s">
        <v>365</v>
      </c>
      <c r="B17" s="6" t="n">
        <v>7750</v>
      </c>
    </row>
    <row r="18" spans="1:3">
      <c r="A18" s="4" t="s">
        <v>366</v>
      </c>
      <c r="C18" s="6" t="n">
        <v>145449</v>
      </c>
    </row>
    <row r="19" spans="1:3">
      <c r="A19" s="4" t="s">
        <v>367</v>
      </c>
    </row>
    <row r="20" spans="1:3">
      <c r="A20" s="3" t="s">
        <v>352</v>
      </c>
    </row>
    <row r="21" spans="1:3">
      <c r="A21" s="4" t="s">
        <v>368</v>
      </c>
      <c r="B21" s="8" t="n">
        <v>3.77</v>
      </c>
    </row>
    <row r="22" spans="1:3">
      <c r="A22" s="4" t="s">
        <v>369</v>
      </c>
      <c r="B22" s="4" t="s">
        <v>370</v>
      </c>
    </row>
    <row r="23" spans="1:3">
      <c r="A23" s="4" t="s">
        <v>371</v>
      </c>
      <c r="B23" s="4" t="s">
        <v>372</v>
      </c>
    </row>
    <row r="24" spans="1:3">
      <c r="A24" s="4" t="s">
        <v>373</v>
      </c>
      <c r="B24" s="4" t="s">
        <v>374</v>
      </c>
    </row>
    <row r="25" spans="1:3">
      <c r="A25" s="4" t="s">
        <v>375</v>
      </c>
      <c r="B25" s="4" t="s">
        <v>376</v>
      </c>
    </row>
    <row r="26" spans="1:3">
      <c r="A26" s="4" t="s">
        <v>377</v>
      </c>
      <c r="B26" s="6" t="n">
        <v>46500</v>
      </c>
    </row>
    <row r="27" spans="1:3">
      <c r="A27" s="4" t="s">
        <v>274</v>
      </c>
    </row>
    <row r="28" spans="1:3">
      <c r="A28" s="3" t="s">
        <v>352</v>
      </c>
    </row>
    <row r="29" spans="1:3">
      <c r="A29" s="4" t="s">
        <v>378</v>
      </c>
      <c r="B29" s="8" t="n">
        <v>2.88</v>
      </c>
    </row>
    <row r="30" spans="1:3">
      <c r="A30" s="4" t="s">
        <v>379</v>
      </c>
    </row>
    <row r="31" spans="1:3">
      <c r="A31" s="3" t="s">
        <v>352</v>
      </c>
    </row>
    <row r="32" spans="1:3">
      <c r="A32" s="4" t="s">
        <v>380</v>
      </c>
      <c r="B32" s="4" t="s">
        <v>381</v>
      </c>
    </row>
    <row r="33" spans="1:3">
      <c r="A33" s="4" t="s">
        <v>382</v>
      </c>
    </row>
    <row r="34" spans="1:3">
      <c r="A34" s="3" t="s">
        <v>352</v>
      </c>
    </row>
    <row r="35" spans="1:3">
      <c r="A35" s="4" t="s">
        <v>383</v>
      </c>
      <c r="B35" s="4" t="s">
        <v>384</v>
      </c>
      <c r="C35" s="4" t="s">
        <v>385</v>
      </c>
    </row>
    <row r="36" spans="1:3">
      <c r="A36" s="4" t="s">
        <v>386</v>
      </c>
      <c r="B36" s="4" t="s">
        <v>387</v>
      </c>
      <c r="C36" s="4" t="s">
        <v>388</v>
      </c>
    </row>
    <row r="37" spans="1:3">
      <c r="A37" s="4" t="s">
        <v>389</v>
      </c>
    </row>
    <row r="38" spans="1:3">
      <c r="A38" s="3" t="s">
        <v>352</v>
      </c>
    </row>
    <row r="39" spans="1:3">
      <c r="A39" s="4" t="s">
        <v>380</v>
      </c>
      <c r="B39" s="4" t="s">
        <v>390</v>
      </c>
    </row>
    <row r="40" spans="1:3">
      <c r="A40" s="4" t="s">
        <v>391</v>
      </c>
    </row>
    <row r="41" spans="1:3">
      <c r="A41" s="3" t="s">
        <v>352</v>
      </c>
    </row>
    <row r="42" spans="1:3">
      <c r="A42" s="4" t="s">
        <v>383</v>
      </c>
      <c r="B42" s="4" t="s">
        <v>392</v>
      </c>
      <c r="C42" s="4" t="s">
        <v>393</v>
      </c>
    </row>
    <row r="43" spans="1:3">
      <c r="A43" s="4" t="s">
        <v>386</v>
      </c>
      <c r="B43" s="4" t="s">
        <v>394</v>
      </c>
      <c r="C43" s="4" t="s">
        <v>3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6</v>
      </c>
      <c r="B1" s="2" t="s">
        <v>2</v>
      </c>
      <c r="C1" s="2" t="s">
        <v>41</v>
      </c>
    </row>
    <row r="2" spans="1:3">
      <c r="A2" s="3" t="s">
        <v>397</v>
      </c>
    </row>
    <row r="3" spans="1:3">
      <c r="A3" s="4" t="s">
        <v>398</v>
      </c>
      <c r="B3" s="6" t="n">
        <v>2355419</v>
      </c>
      <c r="C3" s="6" t="n">
        <v>2355419</v>
      </c>
    </row>
    <row r="4" spans="1:3">
      <c r="A4" s="4" t="s">
        <v>399</v>
      </c>
      <c r="B4" s="5" t="n">
        <v>2335720</v>
      </c>
      <c r="C4" s="5" t="n">
        <v>2308556</v>
      </c>
    </row>
    <row r="5" spans="1:3">
      <c r="A5" s="4" t="s">
        <v>400</v>
      </c>
      <c r="B5" s="5" t="n">
        <v>19699</v>
      </c>
      <c r="C5" s="5" t="n">
        <v>46863</v>
      </c>
    </row>
    <row r="6" spans="1:3">
      <c r="A6" s="4" t="s">
        <v>401</v>
      </c>
    </row>
    <row r="7" spans="1:3">
      <c r="A7" s="3" t="s">
        <v>397</v>
      </c>
    </row>
    <row r="8" spans="1:3">
      <c r="A8" s="4" t="s">
        <v>398</v>
      </c>
      <c r="B8" s="5" t="n">
        <v>462234</v>
      </c>
      <c r="C8" s="5" t="n">
        <v>462234</v>
      </c>
    </row>
    <row r="9" spans="1:3">
      <c r="A9" s="4" t="s">
        <v>399</v>
      </c>
      <c r="B9" s="5" t="n">
        <v>442535</v>
      </c>
      <c r="C9" s="5" t="n">
        <v>415371</v>
      </c>
    </row>
    <row r="10" spans="1:3">
      <c r="A10" s="4" t="s">
        <v>400</v>
      </c>
      <c r="B10" s="5" t="n">
        <v>19699</v>
      </c>
      <c r="C10" s="5" t="n">
        <v>46863</v>
      </c>
    </row>
    <row r="11" spans="1:3">
      <c r="A11" s="4" t="s">
        <v>402</v>
      </c>
    </row>
    <row r="12" spans="1:3">
      <c r="A12" s="3" t="s">
        <v>397</v>
      </c>
    </row>
    <row r="13" spans="1:3">
      <c r="A13" s="4" t="s">
        <v>398</v>
      </c>
      <c r="B13" s="5" t="n">
        <v>1893185</v>
      </c>
      <c r="C13" s="5" t="n">
        <v>1893185</v>
      </c>
    </row>
    <row r="14" spans="1:3">
      <c r="A14" s="4" t="s">
        <v>399</v>
      </c>
      <c r="B14" s="5" t="n">
        <v>1893185</v>
      </c>
      <c r="C14" s="5" t="n">
        <v>1893185</v>
      </c>
    </row>
    <row r="15" spans="1:3">
      <c r="A15" s="4" t="s">
        <v>400</v>
      </c>
      <c r="B15" s="4" t="s">
        <v>46</v>
      </c>
      <c r="C15" s="4" t="s">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03</v>
      </c>
      <c r="B1" s="2" t="s">
        <v>1</v>
      </c>
    </row>
    <row r="2" spans="1:4">
      <c r="B2" s="2" t="s">
        <v>2</v>
      </c>
      <c r="C2" s="2" t="s">
        <v>41</v>
      </c>
      <c r="D2" s="2" t="s">
        <v>404</v>
      </c>
    </row>
    <row r="3" spans="1:4">
      <c r="A3" s="3" t="s">
        <v>405</v>
      </c>
    </row>
    <row r="4" spans="1:4">
      <c r="A4" s="4" t="s">
        <v>406</v>
      </c>
      <c r="B4" s="6" t="n">
        <v>27164</v>
      </c>
      <c r="C4" s="6" t="n">
        <v>27089</v>
      </c>
    </row>
    <row r="5" spans="1:4">
      <c r="A5" s="4" t="s">
        <v>407</v>
      </c>
    </row>
    <row r="6" spans="1:4">
      <c r="A6" s="3" t="s">
        <v>405</v>
      </c>
    </row>
    <row r="7" spans="1:4">
      <c r="A7" s="4" t="s">
        <v>408</v>
      </c>
      <c r="D7" s="6" t="n">
        <v>196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9</v>
      </c>
      <c r="B1" s="2" t="s">
        <v>2</v>
      </c>
      <c r="C1" s="2" t="s">
        <v>41</v>
      </c>
    </row>
    <row r="2" spans="1:3">
      <c r="A2" s="3" t="s">
        <v>186</v>
      </c>
    </row>
    <row r="3" spans="1:3">
      <c r="A3" s="4" t="s">
        <v>410</v>
      </c>
      <c r="B3" s="6" t="n">
        <v>3020030</v>
      </c>
      <c r="C3" s="6" t="n">
        <v>1633713</v>
      </c>
    </row>
    <row r="4" spans="1:3">
      <c r="A4" s="4" t="s">
        <v>411</v>
      </c>
      <c r="B4" s="5" t="n">
        <v>137356</v>
      </c>
      <c r="C4" s="5" t="n">
        <v>156976</v>
      </c>
    </row>
    <row r="5" spans="1:3">
      <c r="A5" s="4" t="s">
        <v>114</v>
      </c>
      <c r="B5" s="6" t="n">
        <v>3157386</v>
      </c>
      <c r="C5" s="6" t="n">
        <v>17906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2</v>
      </c>
      <c r="B1" s="2" t="s">
        <v>1</v>
      </c>
    </row>
    <row r="2" spans="1:3">
      <c r="B2" s="2" t="s">
        <v>2</v>
      </c>
      <c r="C2" s="2" t="s">
        <v>41</v>
      </c>
    </row>
    <row r="3" spans="1:3">
      <c r="A3" s="3" t="s">
        <v>189</v>
      </c>
    </row>
    <row r="4" spans="1:3">
      <c r="A4" s="4" t="s">
        <v>413</v>
      </c>
      <c r="B4" s="4" t="s">
        <v>46</v>
      </c>
      <c r="C4" s="4" t="s">
        <v>46</v>
      </c>
    </row>
    <row r="5" spans="1:3">
      <c r="A5" s="4" t="s">
        <v>414</v>
      </c>
      <c r="B5" s="4" t="s">
        <v>46</v>
      </c>
      <c r="C5" s="4" t="s">
        <v>46</v>
      </c>
    </row>
    <row r="6" spans="1:3">
      <c r="A6" s="4" t="s">
        <v>415</v>
      </c>
      <c r="B6" s="5" t="n">
        <v>-610676</v>
      </c>
      <c r="C6" s="4" t="s">
        <v>46</v>
      </c>
    </row>
    <row r="7" spans="1:3">
      <c r="A7" s="4" t="s">
        <v>100</v>
      </c>
      <c r="B7" s="6" t="n">
        <v>-610676</v>
      </c>
      <c r="C7" s="4" t="s">
        <v>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6</v>
      </c>
      <c r="B1" s="2" t="s">
        <v>2</v>
      </c>
      <c r="C1" s="2" t="s">
        <v>41</v>
      </c>
    </row>
    <row r="2" spans="1:3">
      <c r="A2" s="3" t="s">
        <v>189</v>
      </c>
    </row>
    <row r="3" spans="1:3">
      <c r="A3" s="4" t="s">
        <v>417</v>
      </c>
      <c r="B3" s="6" t="n">
        <v>23936000</v>
      </c>
      <c r="C3" s="6" t="n">
        <v>22996000</v>
      </c>
    </row>
    <row r="4" spans="1:3">
      <c r="A4" s="4" t="s">
        <v>418</v>
      </c>
      <c r="B4" s="5" t="n">
        <v>8315000</v>
      </c>
      <c r="C4" s="5" t="n">
        <v>8333000</v>
      </c>
    </row>
    <row r="5" spans="1:3">
      <c r="A5" s="4" t="s">
        <v>419</v>
      </c>
      <c r="B5" s="5" t="n">
        <v>1331000</v>
      </c>
      <c r="C5" s="5" t="n">
        <v>1331000</v>
      </c>
    </row>
    <row r="6" spans="1:3">
      <c r="A6" s="4" t="s">
        <v>420</v>
      </c>
      <c r="B6" s="5" t="n">
        <v>1051000</v>
      </c>
      <c r="C6" s="5" t="n">
        <v>1164000</v>
      </c>
    </row>
    <row r="7" spans="1:3">
      <c r="A7" s="4" t="s">
        <v>114</v>
      </c>
      <c r="B7" s="5" t="n">
        <v>34633000</v>
      </c>
      <c r="C7" s="5" t="n">
        <v>33824000</v>
      </c>
    </row>
    <row r="8" spans="1:3">
      <c r="A8" s="4" t="s">
        <v>421</v>
      </c>
      <c r="B8" s="5" t="n">
        <v>-34633000</v>
      </c>
      <c r="C8" s="5" t="n">
        <v>-33824000</v>
      </c>
    </row>
    <row r="9" spans="1:3">
      <c r="A9" s="4" t="s">
        <v>422</v>
      </c>
      <c r="B9" s="4" t="s">
        <v>46</v>
      </c>
      <c r="C9"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3</v>
      </c>
      <c r="B1" s="2" t="s">
        <v>1</v>
      </c>
    </row>
    <row r="2" spans="1:3">
      <c r="B2" s="2" t="s">
        <v>2</v>
      </c>
      <c r="C2" s="2" t="s">
        <v>41</v>
      </c>
    </row>
    <row r="3" spans="1:3">
      <c r="A3" s="3" t="s">
        <v>189</v>
      </c>
    </row>
    <row r="4" spans="1:3">
      <c r="A4" s="4" t="s">
        <v>424</v>
      </c>
      <c r="B4" s="4" t="s">
        <v>425</v>
      </c>
      <c r="C4" s="4" t="s">
        <v>425</v>
      </c>
    </row>
    <row r="5" spans="1:3">
      <c r="A5" s="4" t="s">
        <v>426</v>
      </c>
      <c r="B5" s="4" t="s">
        <v>427</v>
      </c>
      <c r="C5" s="4" t="s">
        <v>428</v>
      </c>
    </row>
    <row r="6" spans="1:3">
      <c r="A6" s="4" t="s">
        <v>429</v>
      </c>
      <c r="B6" s="4" t="s">
        <v>430</v>
      </c>
      <c r="C6" s="4" t="s">
        <v>431</v>
      </c>
    </row>
    <row r="7" spans="1:3">
      <c r="A7" s="4" t="s">
        <v>432</v>
      </c>
      <c r="B7" s="4" t="s">
        <v>433</v>
      </c>
      <c r="C7" s="4" t="s">
        <v>434</v>
      </c>
    </row>
    <row r="8" spans="1:3">
      <c r="A8" s="4" t="s">
        <v>435</v>
      </c>
      <c r="B8" s="4" t="s">
        <v>436</v>
      </c>
      <c r="C8" s="4" t="s">
        <v>437</v>
      </c>
    </row>
    <row r="9" spans="1:3">
      <c r="A9" s="4" t="s">
        <v>438</v>
      </c>
      <c r="B9" s="4" t="s">
        <v>387</v>
      </c>
      <c r="C9" s="4" t="s">
        <v>46</v>
      </c>
    </row>
    <row r="10" spans="1:3">
      <c r="A10" s="4" t="s">
        <v>439</v>
      </c>
      <c r="B10" s="4" t="s">
        <v>440</v>
      </c>
      <c r="C10" s="4" t="s">
        <v>441</v>
      </c>
    </row>
    <row r="11" spans="1:3">
      <c r="A11" s="4" t="s">
        <v>442</v>
      </c>
      <c r="B11" s="4" t="s">
        <v>443</v>
      </c>
      <c r="C11" s="4" t="s">
        <v>444</v>
      </c>
    </row>
    <row r="12" spans="1:3">
      <c r="A12" s="4" t="s">
        <v>100</v>
      </c>
      <c r="B12" s="4" t="s">
        <v>445</v>
      </c>
      <c r="C12" s="4" t="s">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1</v>
      </c>
    </row>
    <row r="2" spans="1:2">
      <c r="B2" s="2" t="s">
        <v>305</v>
      </c>
    </row>
    <row r="3" spans="1:2">
      <c r="A3" s="3" t="s">
        <v>447</v>
      </c>
    </row>
    <row r="4" spans="1:2">
      <c r="A4" s="4" t="s">
        <v>448</v>
      </c>
      <c r="B4" s="6" t="n">
        <v>107767000</v>
      </c>
    </row>
    <row r="5" spans="1:2">
      <c r="A5" s="4" t="s">
        <v>449</v>
      </c>
      <c r="B5" s="5" t="n">
        <v>16180000</v>
      </c>
    </row>
    <row r="6" spans="1:2">
      <c r="A6" s="4" t="s">
        <v>450</v>
      </c>
      <c r="B6" s="5" t="n">
        <v>815000</v>
      </c>
    </row>
    <row r="7" spans="1:2">
      <c r="A7" s="4" t="s">
        <v>451</v>
      </c>
      <c r="B7" s="6" t="n">
        <v>8315000</v>
      </c>
    </row>
    <row r="8" spans="1:2">
      <c r="A8" s="4" t="s">
        <v>452</v>
      </c>
      <c r="B8" s="4" t="s">
        <v>453</v>
      </c>
    </row>
    <row r="9" spans="1:2">
      <c r="A9" s="4" t="s">
        <v>454</v>
      </c>
      <c r="B9" s="4" t="s">
        <v>455</v>
      </c>
    </row>
    <row r="10" spans="1:2">
      <c r="A10" s="4" t="s">
        <v>456</v>
      </c>
      <c r="B10" s="6" t="n">
        <v>6106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v>
      </c>
      <c r="B1" s="2" t="s">
        <v>1</v>
      </c>
    </row>
    <row r="2" spans="1:3">
      <c r="B2" s="2" t="s">
        <v>2</v>
      </c>
      <c r="C2" s="2" t="s">
        <v>41</v>
      </c>
    </row>
    <row r="3" spans="1:3">
      <c r="A3" s="3" t="s">
        <v>84</v>
      </c>
    </row>
    <row r="4" spans="1:3">
      <c r="A4" s="4" t="s">
        <v>85</v>
      </c>
      <c r="B4" s="6" t="n">
        <v>3215639</v>
      </c>
      <c r="C4" s="6" t="n">
        <v>3965496</v>
      </c>
    </row>
    <row r="5" spans="1:3">
      <c r="A5" s="4" t="s">
        <v>86</v>
      </c>
      <c r="B5" s="5" t="n">
        <v>1414277</v>
      </c>
      <c r="C5" s="5" t="n">
        <v>1275952</v>
      </c>
    </row>
    <row r="6" spans="1:3">
      <c r="A6" s="4" t="s">
        <v>87</v>
      </c>
      <c r="B6" s="5" t="n">
        <v>4629916</v>
      </c>
      <c r="C6" s="5" t="n">
        <v>5241448</v>
      </c>
    </row>
    <row r="7" spans="1:3">
      <c r="A7" s="4" t="s">
        <v>88</v>
      </c>
      <c r="B7" s="5" t="n">
        <v>-3567415</v>
      </c>
      <c r="C7" s="5" t="n">
        <v>-4597715</v>
      </c>
    </row>
    <row r="8" spans="1:3">
      <c r="A8" s="4" t="s">
        <v>89</v>
      </c>
      <c r="B8" s="5" t="n">
        <v>1062501</v>
      </c>
      <c r="C8" s="5" t="n">
        <v>643733</v>
      </c>
    </row>
    <row r="9" spans="1:3">
      <c r="A9" s="3" t="s">
        <v>90</v>
      </c>
    </row>
    <row r="10" spans="1:3">
      <c r="A10" s="4" t="s">
        <v>91</v>
      </c>
      <c r="B10" s="5" t="n">
        <v>8122610</v>
      </c>
      <c r="C10" s="5" t="n">
        <v>6750954</v>
      </c>
    </row>
    <row r="11" spans="1:3">
      <c r="A11" s="4" t="s">
        <v>92</v>
      </c>
      <c r="B11" s="5" t="n">
        <v>3480912</v>
      </c>
      <c r="C11" s="5" t="n">
        <v>2951760</v>
      </c>
    </row>
    <row r="12" spans="1:3">
      <c r="A12" s="4" t="s">
        <v>93</v>
      </c>
      <c r="B12" s="5" t="n">
        <v>11603522</v>
      </c>
      <c r="C12" s="5" t="n">
        <v>9702714</v>
      </c>
    </row>
    <row r="13" spans="1:3">
      <c r="A13" s="4" t="s">
        <v>94</v>
      </c>
      <c r="B13" s="5" t="n">
        <v>-10541021</v>
      </c>
      <c r="C13" s="5" t="n">
        <v>-9058981</v>
      </c>
    </row>
    <row r="14" spans="1:3">
      <c r="A14" s="3" t="s">
        <v>95</v>
      </c>
    </row>
    <row r="15" spans="1:3">
      <c r="A15" s="4" t="s">
        <v>96</v>
      </c>
      <c r="B15" s="5" t="n">
        <v>-7809</v>
      </c>
      <c r="C15" s="5" t="n">
        <v>437</v>
      </c>
    </row>
    <row r="16" spans="1:3">
      <c r="A16" s="4" t="s">
        <v>97</v>
      </c>
      <c r="B16" s="5" t="n">
        <v>148968</v>
      </c>
      <c r="C16" s="5" t="n">
        <v>158569</v>
      </c>
    </row>
    <row r="17" spans="1:3">
      <c r="A17" s="4" t="s">
        <v>98</v>
      </c>
      <c r="B17" s="5" t="n">
        <v>433594</v>
      </c>
      <c r="C17" s="4" t="s">
        <v>46</v>
      </c>
    </row>
    <row r="18" spans="1:3">
      <c r="A18" s="4" t="s">
        <v>99</v>
      </c>
      <c r="B18" s="5" t="n">
        <v>-9966268</v>
      </c>
      <c r="C18" s="5" t="n">
        <v>-8899975</v>
      </c>
    </row>
    <row r="19" spans="1:3">
      <c r="A19" s="4" t="s">
        <v>100</v>
      </c>
      <c r="B19" s="5" t="n">
        <v>610676</v>
      </c>
      <c r="C19" s="4" t="s">
        <v>46</v>
      </c>
    </row>
    <row r="20" spans="1:3">
      <c r="A20" s="4" t="s">
        <v>101</v>
      </c>
      <c r="B20" s="6" t="n">
        <v>-9355592</v>
      </c>
      <c r="C20" s="6" t="n">
        <v>-8899975</v>
      </c>
    </row>
    <row r="21" spans="1:3">
      <c r="A21" s="4" t="s">
        <v>102</v>
      </c>
      <c r="B21" s="8" t="n">
        <v>-0.48</v>
      </c>
      <c r="C21" s="8" t="n">
        <v>-0.68</v>
      </c>
    </row>
    <row r="22" spans="1:3">
      <c r="A22" s="4" t="s">
        <v>103</v>
      </c>
      <c r="B22" s="5" t="n">
        <v>19376508</v>
      </c>
      <c r="C22" s="5" t="n">
        <v>13178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s>
  <sheetData>
    <row r="1" spans="1:22">
      <c r="A1" s="1" t="s">
        <v>457</v>
      </c>
      <c r="B1" s="2" t="s">
        <v>458</v>
      </c>
      <c r="C1" s="2" t="s">
        <v>459</v>
      </c>
      <c r="D1" s="2" t="s">
        <v>460</v>
      </c>
      <c r="E1" s="2" t="s">
        <v>461</v>
      </c>
      <c r="F1" s="2" t="s">
        <v>462</v>
      </c>
      <c r="G1" s="2" t="s">
        <v>3</v>
      </c>
      <c r="H1" s="2" t="s">
        <v>4</v>
      </c>
      <c r="I1" s="2" t="s">
        <v>463</v>
      </c>
      <c r="J1" s="2" t="s">
        <v>464</v>
      </c>
      <c r="K1" s="2" t="s">
        <v>465</v>
      </c>
      <c r="L1" s="2" t="s">
        <v>2</v>
      </c>
      <c r="M1" s="2" t="s">
        <v>466</v>
      </c>
      <c r="N1" s="2" t="s">
        <v>467</v>
      </c>
      <c r="O1" s="2" t="s">
        <v>468</v>
      </c>
      <c r="P1" s="2" t="s">
        <v>469</v>
      </c>
      <c r="Q1" s="2" t="s">
        <v>470</v>
      </c>
      <c r="R1" s="2" t="s">
        <v>471</v>
      </c>
      <c r="S1" s="2" t="s">
        <v>472</v>
      </c>
      <c r="T1" s="2" t="s">
        <v>473</v>
      </c>
      <c r="U1" s="2" t="s">
        <v>474</v>
      </c>
      <c r="V1" s="2" t="s">
        <v>41</v>
      </c>
    </row>
    <row r="2" spans="1:22">
      <c r="A2" s="3" t="s">
        <v>475</v>
      </c>
    </row>
    <row r="3" spans="1:22">
      <c r="A3" s="4" t="s">
        <v>76</v>
      </c>
      <c r="L3" s="5" t="n">
        <v>350000</v>
      </c>
      <c r="V3" s="5" t="n">
        <v>350000</v>
      </c>
    </row>
    <row r="4" spans="1:22">
      <c r="A4" s="4" t="s">
        <v>77</v>
      </c>
      <c r="L4" s="4" t="s">
        <v>46</v>
      </c>
      <c r="V4" s="4" t="s">
        <v>46</v>
      </c>
    </row>
    <row r="5" spans="1:22">
      <c r="A5" s="4" t="s">
        <v>78</v>
      </c>
      <c r="L5" s="4" t="s">
        <v>46</v>
      </c>
      <c r="V5" s="4" t="s">
        <v>46</v>
      </c>
    </row>
    <row r="6" spans="1:22">
      <c r="A6" s="4" t="s">
        <v>476</v>
      </c>
      <c r="E6" s="4" t="s">
        <v>477</v>
      </c>
    </row>
    <row r="7" spans="1:22">
      <c r="A7" s="4" t="s">
        <v>478</v>
      </c>
      <c r="H7" s="5" t="n">
        <v>78338</v>
      </c>
      <c r="P7" s="5" t="n">
        <v>10000</v>
      </c>
      <c r="Q7" s="5" t="n">
        <v>5000</v>
      </c>
      <c r="R7" s="5" t="n">
        <v>25000</v>
      </c>
      <c r="S7" s="5" t="n">
        <v>8681</v>
      </c>
      <c r="T7" s="5" t="n">
        <v>50000</v>
      </c>
      <c r="U7" s="5" t="n">
        <v>8681</v>
      </c>
    </row>
    <row r="8" spans="1:22">
      <c r="A8" s="4" t="s">
        <v>479</v>
      </c>
      <c r="H8" s="8" t="n">
        <v>0.71</v>
      </c>
      <c r="P8" s="8" t="n">
        <v>0.88</v>
      </c>
      <c r="Q8" s="8" t="n">
        <v>1.05</v>
      </c>
      <c r="R8" s="8" t="n">
        <v>0.98</v>
      </c>
      <c r="S8" s="8" t="n">
        <v>0.72</v>
      </c>
      <c r="T8" s="8" t="n">
        <v>0.83</v>
      </c>
      <c r="U8" s="8" t="n">
        <v>0.73</v>
      </c>
    </row>
    <row r="9" spans="1:22">
      <c r="A9" s="4" t="s">
        <v>297</v>
      </c>
    </row>
    <row r="10" spans="1:22">
      <c r="A10" s="3" t="s">
        <v>475</v>
      </c>
    </row>
    <row r="11" spans="1:22">
      <c r="A11" s="4" t="s">
        <v>480</v>
      </c>
      <c r="G11" s="6" t="n">
        <v>900000</v>
      </c>
    </row>
    <row r="12" spans="1:22">
      <c r="A12" s="4" t="s">
        <v>481</v>
      </c>
    </row>
    <row r="13" spans="1:22">
      <c r="A13" s="3" t="s">
        <v>475</v>
      </c>
    </row>
    <row r="14" spans="1:22">
      <c r="A14" s="4" t="s">
        <v>476</v>
      </c>
      <c r="E14" s="4" t="s">
        <v>482</v>
      </c>
      <c r="F14" s="4" t="s">
        <v>483</v>
      </c>
    </row>
    <row r="15" spans="1:22">
      <c r="A15" s="4" t="s">
        <v>484</v>
      </c>
      <c r="B15" s="5" t="n">
        <v>60000</v>
      </c>
    </row>
    <row r="16" spans="1:22">
      <c r="A16" s="4" t="s">
        <v>485</v>
      </c>
      <c r="B16" s="8" t="n">
        <v>0.96</v>
      </c>
    </row>
    <row r="17" spans="1:22">
      <c r="A17" s="4" t="s">
        <v>299</v>
      </c>
      <c r="L17" s="8" t="n">
        <v>1.23</v>
      </c>
      <c r="M17" s="8" t="n">
        <v>1.03</v>
      </c>
      <c r="O17" s="8" t="n">
        <v>1.17</v>
      </c>
    </row>
    <row r="18" spans="1:22">
      <c r="A18" s="4" t="s">
        <v>486</v>
      </c>
      <c r="L18" s="5" t="n">
        <v>1295535</v>
      </c>
      <c r="M18" s="5" t="n">
        <v>1667698</v>
      </c>
      <c r="O18" s="5" t="n">
        <v>446369</v>
      </c>
    </row>
    <row r="19" spans="1:22">
      <c r="A19" s="4" t="s">
        <v>487</v>
      </c>
    </row>
    <row r="20" spans="1:22">
      <c r="A20" s="3" t="s">
        <v>475</v>
      </c>
    </row>
    <row r="21" spans="1:22">
      <c r="A21" s="4" t="s">
        <v>299</v>
      </c>
      <c r="N21" s="8" t="n">
        <v>0.77</v>
      </c>
    </row>
    <row r="22" spans="1:22">
      <c r="A22" s="4" t="s">
        <v>486</v>
      </c>
      <c r="N22" s="5" t="n">
        <v>414983</v>
      </c>
    </row>
    <row r="23" spans="1:22">
      <c r="A23" s="4" t="s">
        <v>488</v>
      </c>
    </row>
    <row r="24" spans="1:22">
      <c r="A24" s="3" t="s">
        <v>475</v>
      </c>
    </row>
    <row r="25" spans="1:22">
      <c r="A25" s="4" t="s">
        <v>489</v>
      </c>
      <c r="H25" s="4" t="s">
        <v>490</v>
      </c>
    </row>
    <row r="26" spans="1:22">
      <c r="A26" s="4" t="s">
        <v>491</v>
      </c>
    </row>
    <row r="27" spans="1:22">
      <c r="A27" s="3" t="s">
        <v>475</v>
      </c>
    </row>
    <row r="28" spans="1:22">
      <c r="A28" s="4" t="s">
        <v>486</v>
      </c>
      <c r="D28" s="5" t="n">
        <v>10078</v>
      </c>
      <c r="J28" s="5" t="n">
        <v>10083</v>
      </c>
    </row>
    <row r="29" spans="1:22">
      <c r="A29" s="4" t="s">
        <v>492</v>
      </c>
      <c r="K29" s="4" t="s">
        <v>493</v>
      </c>
    </row>
    <row r="30" spans="1:22">
      <c r="A30" s="4" t="s">
        <v>494</v>
      </c>
      <c r="C30" s="5" t="n">
        <v>3106796</v>
      </c>
      <c r="I30" s="5" t="n">
        <v>466019</v>
      </c>
    </row>
    <row r="31" spans="1:22">
      <c r="A31" s="4" t="s">
        <v>495</v>
      </c>
      <c r="C31" s="6" t="n">
        <v>7766990</v>
      </c>
      <c r="I31" s="6" t="n">
        <v>1165048</v>
      </c>
    </row>
    <row r="32" spans="1:22">
      <c r="A32" s="4" t="s">
        <v>496</v>
      </c>
      <c r="C32" s="8" t="n">
        <v>1.03</v>
      </c>
      <c r="I32" s="8" t="n">
        <v>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7</v>
      </c>
      <c r="B1" s="2" t="s">
        <v>1</v>
      </c>
    </row>
    <row r="2" spans="1:3">
      <c r="B2" s="2" t="s">
        <v>2</v>
      </c>
      <c r="C2" s="2" t="s">
        <v>41</v>
      </c>
    </row>
    <row r="3" spans="1:3">
      <c r="A3" s="3" t="s">
        <v>498</v>
      </c>
    </row>
    <row r="4" spans="1:3">
      <c r="A4" s="4" t="s">
        <v>499</v>
      </c>
      <c r="B4" s="5" t="n">
        <v>65493</v>
      </c>
    </row>
    <row r="5" spans="1:3">
      <c r="A5" s="4" t="s">
        <v>500</v>
      </c>
      <c r="B5" s="6" t="n">
        <v>46500</v>
      </c>
    </row>
    <row r="6" spans="1:3">
      <c r="A6" s="4" t="s">
        <v>501</v>
      </c>
      <c r="C6" s="6" t="n">
        <v>38400</v>
      </c>
    </row>
    <row r="7" spans="1:3">
      <c r="A7" s="4" t="s">
        <v>502</v>
      </c>
      <c r="B7" s="5" t="n">
        <v>6570</v>
      </c>
    </row>
    <row r="8" spans="1:3">
      <c r="A8" s="4" t="s">
        <v>54</v>
      </c>
      <c r="B8" s="5" t="n">
        <v>38750</v>
      </c>
    </row>
    <row r="9" spans="1:3">
      <c r="A9" s="4" t="s">
        <v>47</v>
      </c>
      <c r="B9" s="5" t="n">
        <v>2550</v>
      </c>
      <c r="C9" s="4" t="s">
        <v>46</v>
      </c>
    </row>
    <row r="10" spans="1:3">
      <c r="A10" s="4" t="s">
        <v>488</v>
      </c>
    </row>
    <row r="11" spans="1:3">
      <c r="A11" s="3" t="s">
        <v>498</v>
      </c>
    </row>
    <row r="12" spans="1:3">
      <c r="A12" s="4" t="s">
        <v>500</v>
      </c>
      <c r="B12" s="6" t="n">
        <v>46500</v>
      </c>
    </row>
    <row r="13" spans="1:3">
      <c r="A13" s="4" t="s">
        <v>503</v>
      </c>
      <c r="B13" s="4" t="s">
        <v>490</v>
      </c>
    </row>
    <row r="14" spans="1:3">
      <c r="A14" s="4" t="s">
        <v>504</v>
      </c>
    </row>
    <row r="15" spans="1:3">
      <c r="A15" s="3" t="s">
        <v>498</v>
      </c>
    </row>
    <row r="16" spans="1:3">
      <c r="A16" s="4" t="s">
        <v>505</v>
      </c>
      <c r="B16" s="5" t="n">
        <v>12845</v>
      </c>
    </row>
    <row r="17" spans="1:3">
      <c r="A17" s="4" t="s">
        <v>501</v>
      </c>
      <c r="B17" s="6" t="n">
        <v>91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0"/>
  </cols>
  <sheetData>
    <row r="1" spans="1:2">
      <c r="A1" s="1" t="s">
        <v>506</v>
      </c>
      <c r="B1" s="2" t="s">
        <v>1</v>
      </c>
    </row>
    <row r="2" spans="1:2">
      <c r="B2" s="2" t="s">
        <v>507</v>
      </c>
    </row>
    <row r="3" spans="1:2">
      <c r="A3" s="3" t="s">
        <v>198</v>
      </c>
    </row>
    <row r="4" spans="1:2">
      <c r="A4" s="4" t="s">
        <v>508</v>
      </c>
      <c r="B4" s="5" t="n">
        <v>153149</v>
      </c>
    </row>
    <row r="5" spans="1:2">
      <c r="A5" s="4" t="s">
        <v>509</v>
      </c>
      <c r="B5" s="5" t="n">
        <v>1000000</v>
      </c>
    </row>
    <row r="6" spans="1:2">
      <c r="A6" s="4" t="s">
        <v>510</v>
      </c>
      <c r="B6" s="5" t="n">
        <v>-596740</v>
      </c>
    </row>
    <row r="7" spans="1:2">
      <c r="A7" s="4" t="s">
        <v>511</v>
      </c>
      <c r="B7" s="5" t="n">
        <v>107300</v>
      </c>
    </row>
    <row r="8" spans="1:2">
      <c r="A8" s="4" t="s">
        <v>512</v>
      </c>
      <c r="B8" s="5" t="n">
        <v>6637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41</v>
      </c>
    </row>
    <row r="3" spans="1:3">
      <c r="A3" s="3" t="s">
        <v>514</v>
      </c>
    </row>
    <row r="4" spans="1:3">
      <c r="A4" s="4" t="s">
        <v>515</v>
      </c>
      <c r="B4" s="5" t="n">
        <v>596740</v>
      </c>
    </row>
    <row r="5" spans="1:3">
      <c r="A5" s="4" t="s">
        <v>516</v>
      </c>
      <c r="B5" s="5" t="n">
        <v>-107300</v>
      </c>
    </row>
    <row r="6" spans="1:3">
      <c r="A6" s="4" t="s">
        <v>517</v>
      </c>
    </row>
    <row r="7" spans="1:3">
      <c r="A7" s="3" t="s">
        <v>514</v>
      </c>
    </row>
    <row r="8" spans="1:3">
      <c r="A8" s="4" t="s">
        <v>518</v>
      </c>
      <c r="B8" s="5" t="n">
        <v>1022095</v>
      </c>
      <c r="C8" s="5" t="n">
        <v>785655</v>
      </c>
    </row>
    <row r="9" spans="1:3">
      <c r="A9" s="4" t="s">
        <v>515</v>
      </c>
      <c r="B9" s="5" t="n">
        <v>596740</v>
      </c>
      <c r="C9" s="5" t="n">
        <v>370420</v>
      </c>
    </row>
    <row r="10" spans="1:3">
      <c r="A10" s="4" t="s">
        <v>516</v>
      </c>
      <c r="B10" s="5" t="n">
        <v>-111863</v>
      </c>
      <c r="C10" s="5" t="n">
        <v>-133980</v>
      </c>
    </row>
    <row r="11" spans="1:3">
      <c r="A11" s="4" t="s">
        <v>519</v>
      </c>
      <c r="B11" s="5" t="n">
        <v>1506972</v>
      </c>
      <c r="C11" s="5" t="n">
        <v>1022095</v>
      </c>
    </row>
    <row r="12" spans="1:3">
      <c r="A12" s="3" t="s">
        <v>520</v>
      </c>
    </row>
    <row r="13" spans="1:3">
      <c r="A13" s="4" t="s">
        <v>518</v>
      </c>
      <c r="B13" s="8" t="n">
        <v>5.32</v>
      </c>
      <c r="C13" s="8" t="n">
        <v>7.15</v>
      </c>
    </row>
    <row r="14" spans="1:3">
      <c r="A14" s="4" t="s">
        <v>515</v>
      </c>
      <c r="B14" s="9" t="n">
        <v>1.09</v>
      </c>
      <c r="C14" s="9" t="n">
        <v>1.14</v>
      </c>
    </row>
    <row r="15" spans="1:3">
      <c r="A15" s="4" t="s">
        <v>516</v>
      </c>
      <c r="B15" s="9" t="n">
        <v>3.27</v>
      </c>
      <c r="C15" s="9" t="n">
        <v>4.66</v>
      </c>
    </row>
    <row r="16" spans="1:3">
      <c r="A16" s="4" t="s">
        <v>519</v>
      </c>
      <c r="B16" s="8" t="n">
        <v>3.77</v>
      </c>
      <c r="C16" s="8" t="n">
        <v>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0"/>
  </cols>
  <sheetData>
    <row r="1" spans="1:2">
      <c r="A1" s="1" t="s">
        <v>521</v>
      </c>
      <c r="B1" s="2" t="s">
        <v>1</v>
      </c>
    </row>
    <row r="2" spans="1:2">
      <c r="B2" s="2" t="s">
        <v>522</v>
      </c>
    </row>
    <row r="3" spans="1:2">
      <c r="A3" s="4" t="s">
        <v>517</v>
      </c>
    </row>
    <row r="4" spans="1:2">
      <c r="A4" s="4" t="s">
        <v>523</v>
      </c>
      <c r="B4" s="4" t="s">
        <v>524</v>
      </c>
    </row>
    <row r="5" spans="1:2">
      <c r="A5" s="4" t="s">
        <v>525</v>
      </c>
      <c r="B5" s="5" t="n">
        <v>1506972</v>
      </c>
    </row>
    <row r="6" spans="1:2">
      <c r="A6" s="4" t="s">
        <v>526</v>
      </c>
      <c r="B6" s="5" t="n">
        <v>908178</v>
      </c>
    </row>
    <row r="7" spans="1:2">
      <c r="A7" s="4" t="s">
        <v>527</v>
      </c>
    </row>
    <row r="8" spans="1:2">
      <c r="A8" s="4" t="s">
        <v>528</v>
      </c>
      <c r="B8" s="8" t="n">
        <v>0.71</v>
      </c>
    </row>
    <row r="9" spans="1:2">
      <c r="A9" s="4" t="s">
        <v>529</v>
      </c>
      <c r="B9" s="8" t="n">
        <v>17.2</v>
      </c>
    </row>
    <row r="10" spans="1:2">
      <c r="A10" s="4" t="s">
        <v>523</v>
      </c>
      <c r="B10" s="4" t="s">
        <v>530</v>
      </c>
    </row>
    <row r="11" spans="1:2">
      <c r="A11" s="4" t="s">
        <v>525</v>
      </c>
      <c r="B11" s="5" t="n">
        <v>1431154</v>
      </c>
    </row>
    <row r="12" spans="1:2">
      <c r="A12" s="4" t="s">
        <v>526</v>
      </c>
      <c r="B12" s="5" t="n">
        <v>832360</v>
      </c>
    </row>
    <row r="13" spans="1:2">
      <c r="A13" s="4" t="s">
        <v>531</v>
      </c>
    </row>
    <row r="14" spans="1:2">
      <c r="A14" s="4" t="s">
        <v>528</v>
      </c>
      <c r="B14" s="6" t="n">
        <v>20</v>
      </c>
    </row>
    <row r="15" spans="1:2">
      <c r="A15" s="4" t="s">
        <v>529</v>
      </c>
      <c r="B15" s="8" t="n">
        <v>39.8</v>
      </c>
    </row>
    <row r="16" spans="1:2">
      <c r="A16" s="4" t="s">
        <v>523</v>
      </c>
      <c r="B16" s="4" t="s">
        <v>532</v>
      </c>
    </row>
    <row r="17" spans="1:2">
      <c r="A17" s="4" t="s">
        <v>525</v>
      </c>
      <c r="B17" s="5" t="n">
        <v>50830</v>
      </c>
    </row>
    <row r="18" spans="1:2">
      <c r="A18" s="4" t="s">
        <v>526</v>
      </c>
      <c r="B18" s="5" t="n">
        <v>50830</v>
      </c>
    </row>
    <row r="19" spans="1:2">
      <c r="A19" s="4" t="s">
        <v>533</v>
      </c>
    </row>
    <row r="20" spans="1:2">
      <c r="A20" s="4" t="s">
        <v>528</v>
      </c>
      <c r="B20" s="6" t="n">
        <v>41</v>
      </c>
    </row>
    <row r="21" spans="1:2">
      <c r="A21" s="4" t="s">
        <v>529</v>
      </c>
      <c r="B21" s="6" t="n">
        <v>48</v>
      </c>
    </row>
    <row r="22" spans="1:2">
      <c r="A22" s="4" t="s">
        <v>523</v>
      </c>
      <c r="B22" s="4" t="s">
        <v>534</v>
      </c>
    </row>
    <row r="23" spans="1:2">
      <c r="A23" s="4" t="s">
        <v>525</v>
      </c>
      <c r="B23" s="5" t="n">
        <v>24988</v>
      </c>
    </row>
    <row r="24" spans="1:2">
      <c r="A24" s="4" t="s">
        <v>526</v>
      </c>
      <c r="B24" s="5" t="n">
        <v>249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41</v>
      </c>
    </row>
    <row r="3" spans="1:3">
      <c r="A3" s="4" t="s">
        <v>536</v>
      </c>
      <c r="B3" s="6" t="n">
        <v>376339</v>
      </c>
      <c r="C3" s="6" t="n">
        <v>380886</v>
      </c>
    </row>
    <row r="4" spans="1:3">
      <c r="A4" s="4" t="s">
        <v>537</v>
      </c>
    </row>
    <row r="5" spans="1:3">
      <c r="A5" s="4" t="s">
        <v>536</v>
      </c>
      <c r="B5" s="5" t="n">
        <v>143217</v>
      </c>
      <c r="C5" s="5" t="n">
        <v>174877</v>
      </c>
    </row>
    <row r="6" spans="1:3">
      <c r="A6" s="4" t="s">
        <v>538</v>
      </c>
    </row>
    <row r="7" spans="1:3">
      <c r="A7" s="4" t="s">
        <v>536</v>
      </c>
      <c r="B7" s="6" t="n">
        <v>233122</v>
      </c>
      <c r="C7" s="6" t="n">
        <v>2060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41</v>
      </c>
    </row>
    <row r="3" spans="1:3">
      <c r="A3" s="3" t="s">
        <v>540</v>
      </c>
    </row>
    <row r="4" spans="1:3">
      <c r="A4" s="4" t="s">
        <v>515</v>
      </c>
      <c r="B4" s="5" t="n">
        <v>596740</v>
      </c>
    </row>
    <row r="5" spans="1:3">
      <c r="A5" s="3" t="s">
        <v>541</v>
      </c>
    </row>
    <row r="6" spans="1:3">
      <c r="A6" s="4" t="s">
        <v>542</v>
      </c>
      <c r="B6" s="8" t="n">
        <v>3.77</v>
      </c>
    </row>
    <row r="7" spans="1:3">
      <c r="A7" s="4" t="s">
        <v>274</v>
      </c>
    </row>
    <row r="8" spans="1:3">
      <c r="A8" s="3" t="s">
        <v>540</v>
      </c>
    </row>
    <row r="9" spans="1:3">
      <c r="A9" s="4" t="s">
        <v>518</v>
      </c>
      <c r="B9" s="5" t="n">
        <v>6303643</v>
      </c>
      <c r="C9" s="5" t="n">
        <v>2577238</v>
      </c>
    </row>
    <row r="10" spans="1:3">
      <c r="A10" s="4" t="s">
        <v>515</v>
      </c>
      <c r="B10" s="4" t="s">
        <v>46</v>
      </c>
      <c r="C10" s="5" t="n">
        <v>3738155</v>
      </c>
    </row>
    <row r="11" spans="1:3">
      <c r="A11" s="4" t="s">
        <v>542</v>
      </c>
      <c r="B11" s="4" t="s">
        <v>46</v>
      </c>
      <c r="C11" s="4" t="s">
        <v>46</v>
      </c>
    </row>
    <row r="12" spans="1:3">
      <c r="A12" s="4" t="s">
        <v>543</v>
      </c>
      <c r="B12" s="5" t="n">
        <v>-110932</v>
      </c>
      <c r="C12" s="5" t="n">
        <v>-11750</v>
      </c>
    </row>
    <row r="13" spans="1:3">
      <c r="A13" s="4" t="s">
        <v>519</v>
      </c>
      <c r="B13" s="5" t="n">
        <v>6192711</v>
      </c>
      <c r="C13" s="5" t="n">
        <v>6303643</v>
      </c>
    </row>
    <row r="14" spans="1:3">
      <c r="A14" s="3" t="s">
        <v>541</v>
      </c>
    </row>
    <row r="15" spans="1:3">
      <c r="A15" s="4" t="s">
        <v>518</v>
      </c>
      <c r="B15" s="8" t="n">
        <v>3.09</v>
      </c>
      <c r="C15" s="8" t="n">
        <v>4.38</v>
      </c>
    </row>
    <row r="16" spans="1:3">
      <c r="A16" s="4" t="s">
        <v>515</v>
      </c>
      <c r="B16" s="4" t="s">
        <v>46</v>
      </c>
      <c r="C16" s="9" t="n">
        <v>2.2</v>
      </c>
    </row>
    <row r="17" spans="1:3">
      <c r="A17" s="4" t="s">
        <v>542</v>
      </c>
      <c r="B17" s="4" t="s">
        <v>46</v>
      </c>
      <c r="C17" s="4" t="s">
        <v>46</v>
      </c>
    </row>
    <row r="18" spans="1:3">
      <c r="A18" s="4" t="s">
        <v>543</v>
      </c>
      <c r="B18" s="9" t="n">
        <v>14.8</v>
      </c>
      <c r="C18" s="9" t="n">
        <v>1.64</v>
      </c>
    </row>
    <row r="19" spans="1:3">
      <c r="A19" s="4" t="s">
        <v>519</v>
      </c>
      <c r="B19" s="8" t="n">
        <v>2.88</v>
      </c>
      <c r="C19" s="8" t="n">
        <v>3.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30"/>
  </cols>
  <sheetData>
    <row r="1" spans="1:2">
      <c r="A1" s="1" t="s">
        <v>544</v>
      </c>
      <c r="B1" s="2" t="s">
        <v>1</v>
      </c>
    </row>
    <row r="2" spans="1:2">
      <c r="B2" s="2" t="s">
        <v>522</v>
      </c>
    </row>
    <row r="3" spans="1:2">
      <c r="A3" s="4" t="s">
        <v>274</v>
      </c>
    </row>
    <row r="4" spans="1:2">
      <c r="A4" s="4" t="s">
        <v>545</v>
      </c>
      <c r="B4" s="8" t="n">
        <v>2.88</v>
      </c>
    </row>
    <row r="5" spans="1:2">
      <c r="A5" s="4" t="s">
        <v>546</v>
      </c>
      <c r="B5" s="4" t="s">
        <v>547</v>
      </c>
    </row>
    <row r="6" spans="1:2">
      <c r="A6" s="4" t="s">
        <v>548</v>
      </c>
      <c r="B6" s="5" t="n">
        <v>6192711</v>
      </c>
    </row>
    <row r="7" spans="1:2">
      <c r="A7" s="4" t="s">
        <v>549</v>
      </c>
      <c r="B7" s="5" t="n">
        <v>6192711</v>
      </c>
    </row>
    <row r="8" spans="1:2">
      <c r="A8" s="4" t="s">
        <v>550</v>
      </c>
    </row>
    <row r="9" spans="1:2">
      <c r="A9" s="4" t="s">
        <v>545</v>
      </c>
      <c r="B9" s="8" t="n">
        <v>3.95</v>
      </c>
    </row>
    <row r="10" spans="1:2">
      <c r="A10" s="4" t="s">
        <v>546</v>
      </c>
      <c r="B10" s="4" t="s">
        <v>551</v>
      </c>
    </row>
    <row r="11" spans="1:2">
      <c r="A11" s="4" t="s">
        <v>548</v>
      </c>
      <c r="B11" s="5" t="n">
        <v>2403405</v>
      </c>
    </row>
    <row r="12" spans="1:2">
      <c r="A12" s="4" t="s">
        <v>549</v>
      </c>
      <c r="B12" s="5" t="n">
        <v>2403405</v>
      </c>
    </row>
    <row r="13" spans="1:2">
      <c r="A13" s="4" t="s">
        <v>552</v>
      </c>
    </row>
    <row r="14" spans="1:2">
      <c r="A14" s="4" t="s">
        <v>545</v>
      </c>
      <c r="B14" s="8" t="n">
        <v>2.5</v>
      </c>
    </row>
    <row r="15" spans="1:2">
      <c r="A15" s="4" t="s">
        <v>546</v>
      </c>
      <c r="B15" s="4" t="s">
        <v>553</v>
      </c>
    </row>
    <row r="16" spans="1:2">
      <c r="A16" s="4" t="s">
        <v>548</v>
      </c>
      <c r="B16" s="5" t="n">
        <v>51151</v>
      </c>
    </row>
    <row r="17" spans="1:2">
      <c r="A17" s="4" t="s">
        <v>549</v>
      </c>
      <c r="B17" s="5" t="n">
        <v>51151</v>
      </c>
    </row>
    <row r="18" spans="1:2">
      <c r="A18" s="4" t="s">
        <v>554</v>
      </c>
    </row>
    <row r="19" spans="1:2">
      <c r="A19" s="4" t="s">
        <v>545</v>
      </c>
      <c r="B19" s="8" t="n">
        <v>1.95</v>
      </c>
    </row>
    <row r="20" spans="1:2">
      <c r="A20" s="4" t="s">
        <v>546</v>
      </c>
      <c r="B20" s="4" t="s">
        <v>555</v>
      </c>
    </row>
    <row r="21" spans="1:2">
      <c r="A21" s="4" t="s">
        <v>548</v>
      </c>
      <c r="B21" s="5" t="n">
        <v>10000</v>
      </c>
    </row>
    <row r="22" spans="1:2">
      <c r="A22" s="4" t="s">
        <v>549</v>
      </c>
      <c r="B22" s="5" t="n">
        <v>10000</v>
      </c>
    </row>
    <row r="23" spans="1:2">
      <c r="A23" s="4" t="s">
        <v>556</v>
      </c>
    </row>
    <row r="24" spans="1:2">
      <c r="A24" s="4" t="s">
        <v>545</v>
      </c>
      <c r="B24" s="8" t="n">
        <v>2.25</v>
      </c>
    </row>
    <row r="25" spans="1:2">
      <c r="A25" s="4" t="s">
        <v>546</v>
      </c>
      <c r="B25" s="4" t="s">
        <v>557</v>
      </c>
    </row>
    <row r="26" spans="1:2">
      <c r="A26" s="4" t="s">
        <v>548</v>
      </c>
      <c r="B26" s="5" t="n">
        <v>3572815</v>
      </c>
    </row>
    <row r="27" spans="1:2">
      <c r="A27" s="4" t="s">
        <v>549</v>
      </c>
      <c r="B27" s="5" t="n">
        <v>3572815</v>
      </c>
    </row>
    <row r="28" spans="1:2">
      <c r="A28" s="4" t="s">
        <v>558</v>
      </c>
    </row>
    <row r="29" spans="1:2">
      <c r="A29" s="4" t="s">
        <v>545</v>
      </c>
      <c r="B29" s="8" t="n">
        <v>1.13</v>
      </c>
    </row>
    <row r="30" spans="1:2">
      <c r="A30" s="4" t="s">
        <v>546</v>
      </c>
      <c r="B30" s="4" t="s">
        <v>559</v>
      </c>
    </row>
    <row r="31" spans="1:2">
      <c r="A31" s="4" t="s">
        <v>548</v>
      </c>
      <c r="B31" s="5" t="n">
        <v>155340</v>
      </c>
    </row>
    <row r="32" spans="1:2">
      <c r="A32" s="4" t="s">
        <v>549</v>
      </c>
      <c r="B32" s="5" t="n">
        <v>155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14"/>
    <col customWidth="1" max="7" min="7" width="14"/>
  </cols>
  <sheetData>
    <row r="1" spans="1:7">
      <c r="A1" s="1" t="s">
        <v>560</v>
      </c>
      <c r="B1" s="2" t="s">
        <v>459</v>
      </c>
      <c r="C1" s="2" t="s">
        <v>3</v>
      </c>
      <c r="D1" s="2" t="s">
        <v>2</v>
      </c>
      <c r="E1" s="2" t="s">
        <v>41</v>
      </c>
      <c r="F1" s="2" t="s">
        <v>463</v>
      </c>
      <c r="G1" s="2" t="s">
        <v>561</v>
      </c>
    </row>
    <row r="2" spans="1:7">
      <c r="A2" s="4" t="s">
        <v>562</v>
      </c>
      <c r="D2" s="8" t="n">
        <v>3.77</v>
      </c>
    </row>
    <row r="3" spans="1:7">
      <c r="A3" s="4" t="s">
        <v>563</v>
      </c>
      <c r="D3" s="4" t="s">
        <v>524</v>
      </c>
    </row>
    <row r="4" spans="1:7">
      <c r="A4" s="4" t="s">
        <v>564</v>
      </c>
      <c r="D4" s="5" t="n">
        <v>10000</v>
      </c>
      <c r="F4" s="5" t="n">
        <v>155340</v>
      </c>
      <c r="G4" s="5" t="n">
        <v>10000</v>
      </c>
    </row>
    <row r="5" spans="1:7">
      <c r="A5" s="4" t="s">
        <v>565</v>
      </c>
      <c r="D5" s="5" t="n">
        <v>21753124</v>
      </c>
      <c r="E5" s="5" t="n">
        <v>17682839</v>
      </c>
      <c r="F5" s="5" t="n">
        <v>1165048</v>
      </c>
    </row>
    <row r="6" spans="1:7">
      <c r="A6" s="4" t="s">
        <v>566</v>
      </c>
      <c r="F6" s="8" t="n">
        <v>1.13</v>
      </c>
      <c r="G6" s="8" t="n">
        <v>1.95</v>
      </c>
    </row>
    <row r="7" spans="1:7">
      <c r="A7" s="4" t="s">
        <v>567</v>
      </c>
      <c r="B7" s="4" t="s">
        <v>568</v>
      </c>
    </row>
    <row r="8" spans="1:7">
      <c r="A8" s="4" t="s">
        <v>297</v>
      </c>
    </row>
    <row r="9" spans="1:7">
      <c r="A9" s="4" t="s">
        <v>569</v>
      </c>
      <c r="C9" s="5" t="n">
        <v>304615</v>
      </c>
    </row>
    <row r="10" spans="1:7">
      <c r="A10" s="4" t="s">
        <v>570</v>
      </c>
      <c r="C10" s="8" t="n">
        <v>2.25</v>
      </c>
    </row>
    <row r="11" spans="1:7">
      <c r="A11" s="4" t="s">
        <v>571</v>
      </c>
    </row>
    <row r="12" spans="1:7">
      <c r="A12" s="4" t="s">
        <v>572</v>
      </c>
      <c r="D12" s="5" t="n">
        <v>908178</v>
      </c>
    </row>
    <row r="13" spans="1:7">
      <c r="A13" s="4" t="s">
        <v>562</v>
      </c>
      <c r="D13" s="8" t="n">
        <v>5.49</v>
      </c>
    </row>
    <row r="14" spans="1:7">
      <c r="A14" s="4" t="s">
        <v>563</v>
      </c>
      <c r="D14" s="4" t="s">
        <v>573</v>
      </c>
    </row>
    <row r="15" spans="1:7">
      <c r="A15" s="4" t="s">
        <v>574</v>
      </c>
      <c r="D15" s="5" t="n">
        <v>1506972</v>
      </c>
    </row>
    <row r="16" spans="1:7">
      <c r="A16" s="4" t="s">
        <v>575</v>
      </c>
      <c r="D16" s="5" t="n">
        <v>663700</v>
      </c>
    </row>
    <row r="17" spans="1:7">
      <c r="A17" s="4" t="s">
        <v>576</v>
      </c>
      <c r="D17" s="5" t="n">
        <v>596740</v>
      </c>
      <c r="E17" s="5" t="n">
        <v>370420</v>
      </c>
    </row>
    <row r="18" spans="1:7">
      <c r="A18" s="4" t="s">
        <v>577</v>
      </c>
      <c r="D18" s="8" t="n">
        <v>0.68</v>
      </c>
      <c r="E18" s="8" t="n">
        <v>0.77</v>
      </c>
    </row>
    <row r="19" spans="1:7">
      <c r="A19" s="4" t="s">
        <v>578</v>
      </c>
      <c r="D19" s="6" t="n">
        <v>49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79</v>
      </c>
      <c r="B1" s="2" t="s">
        <v>2</v>
      </c>
      <c r="C1" s="2" t="s">
        <v>41</v>
      </c>
    </row>
    <row r="2" spans="1:3">
      <c r="A2" s="3" t="s">
        <v>580</v>
      </c>
    </row>
    <row r="3" spans="1:3">
      <c r="A3" s="4" t="s">
        <v>581</v>
      </c>
      <c r="B3" s="6" t="n">
        <v>1000000</v>
      </c>
      <c r="C3"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4</v>
      </c>
      <c r="B1" s="2" t="s">
        <v>1</v>
      </c>
    </row>
    <row r="2" spans="1:3">
      <c r="B2" s="2" t="s">
        <v>2</v>
      </c>
      <c r="C2" s="2" t="s">
        <v>41</v>
      </c>
    </row>
    <row r="3" spans="1:3">
      <c r="A3" s="3" t="s">
        <v>105</v>
      </c>
    </row>
    <row r="4" spans="1:3">
      <c r="A4" s="4" t="s">
        <v>101</v>
      </c>
      <c r="B4" s="6" t="n">
        <v>-9355592</v>
      </c>
      <c r="C4" s="6" t="n">
        <v>-8899975</v>
      </c>
    </row>
    <row r="5" spans="1:3">
      <c r="A5" s="3" t="s">
        <v>106</v>
      </c>
    </row>
    <row r="6" spans="1:3">
      <c r="A6" s="4" t="s">
        <v>107</v>
      </c>
      <c r="B6" s="5" t="n">
        <v>-41341</v>
      </c>
      <c r="C6" s="5" t="n">
        <v>-3669</v>
      </c>
    </row>
    <row r="7" spans="1:3">
      <c r="A7" s="4" t="s">
        <v>108</v>
      </c>
      <c r="B7" s="6" t="n">
        <v>-9396933</v>
      </c>
      <c r="C7" s="6" t="n">
        <v>-8903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1"/>
  </cols>
  <sheetData>
    <row r="1" spans="1:2">
      <c r="A1" s="1" t="s">
        <v>582</v>
      </c>
      <c r="B1" s="2" t="s">
        <v>305</v>
      </c>
    </row>
    <row r="2" spans="1:2">
      <c r="A2" s="3" t="s">
        <v>583</v>
      </c>
    </row>
    <row r="3" spans="1:2">
      <c r="A3" s="4" t="s">
        <v>347</v>
      </c>
      <c r="B3" s="6" t="n">
        <v>227377</v>
      </c>
    </row>
    <row r="4" spans="1:2">
      <c r="A4" s="4" t="s">
        <v>348</v>
      </c>
      <c r="B4" s="5" t="n">
        <v>106408</v>
      </c>
    </row>
    <row r="5" spans="1:2">
      <c r="A5" s="4" t="s">
        <v>584</v>
      </c>
      <c r="B5" s="5" t="n">
        <v>100000</v>
      </c>
    </row>
    <row r="6" spans="1:2">
      <c r="A6" s="4" t="s">
        <v>585</v>
      </c>
      <c r="B6" s="5" t="n">
        <v>100000</v>
      </c>
    </row>
    <row r="7" spans="1:2">
      <c r="A7" s="4" t="s">
        <v>114</v>
      </c>
      <c r="B7" s="5" t="n">
        <v>533785</v>
      </c>
    </row>
    <row r="8" spans="1:2">
      <c r="A8" s="4" t="s">
        <v>586</v>
      </c>
    </row>
    <row r="9" spans="1:2">
      <c r="A9" s="3" t="s">
        <v>583</v>
      </c>
    </row>
    <row r="10" spans="1:2">
      <c r="A10" s="4" t="s">
        <v>347</v>
      </c>
      <c r="B10" s="5" t="n">
        <v>100000</v>
      </c>
    </row>
    <row r="11" spans="1:2">
      <c r="A11" s="4" t="s">
        <v>348</v>
      </c>
      <c r="B11" s="5" t="n">
        <v>100000</v>
      </c>
    </row>
    <row r="12" spans="1:2">
      <c r="A12" s="4" t="s">
        <v>584</v>
      </c>
      <c r="B12" s="5" t="n">
        <v>100000</v>
      </c>
    </row>
    <row r="13" spans="1:2">
      <c r="A13" s="4" t="s">
        <v>585</v>
      </c>
      <c r="B13" s="5" t="n">
        <v>100000</v>
      </c>
    </row>
    <row r="14" spans="1:2">
      <c r="A14" s="4" t="s">
        <v>114</v>
      </c>
      <c r="B14" s="5" t="n">
        <v>400000</v>
      </c>
    </row>
    <row r="15" spans="1:2">
      <c r="A15" s="4" t="s">
        <v>587</v>
      </c>
    </row>
    <row r="16" spans="1:2">
      <c r="A16" s="3" t="s">
        <v>583</v>
      </c>
    </row>
    <row r="17" spans="1:2">
      <c r="A17" s="4" t="s">
        <v>347</v>
      </c>
      <c r="B17" s="5" t="n">
        <v>127377</v>
      </c>
    </row>
    <row r="18" spans="1:2">
      <c r="A18" s="4" t="s">
        <v>348</v>
      </c>
      <c r="B18" s="5" t="n">
        <v>6408</v>
      </c>
    </row>
    <row r="19" spans="1:2">
      <c r="A19" s="4" t="s">
        <v>584</v>
      </c>
      <c r="B19" s="4" t="s">
        <v>46</v>
      </c>
    </row>
    <row r="20" spans="1:2">
      <c r="A20" s="4" t="s">
        <v>585</v>
      </c>
      <c r="B20" s="4" t="s">
        <v>46</v>
      </c>
    </row>
    <row r="21" spans="1:2">
      <c r="A21" s="4" t="s">
        <v>114</v>
      </c>
      <c r="B21" s="6" t="n">
        <v>1337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4"/>
  </cols>
  <sheetData>
    <row r="1" spans="1:5">
      <c r="A1" s="1" t="s">
        <v>588</v>
      </c>
      <c r="B1" s="2" t="s">
        <v>589</v>
      </c>
      <c r="C1" s="2" t="s">
        <v>590</v>
      </c>
      <c r="D1" s="2" t="s">
        <v>591</v>
      </c>
      <c r="E1" s="2" t="s">
        <v>592</v>
      </c>
    </row>
    <row r="2" spans="1:5">
      <c r="A2" s="3" t="s">
        <v>593</v>
      </c>
    </row>
    <row r="3" spans="1:5">
      <c r="A3" s="4" t="s">
        <v>594</v>
      </c>
      <c r="E3" s="6" t="n">
        <v>400000</v>
      </c>
    </row>
    <row r="4" spans="1:5">
      <c r="A4" s="4" t="s">
        <v>595</v>
      </c>
      <c r="B4" s="6" t="n">
        <v>10000000</v>
      </c>
      <c r="E4" s="6" t="n">
        <v>7900000</v>
      </c>
    </row>
    <row r="5" spans="1:5">
      <c r="A5" s="4" t="s">
        <v>596</v>
      </c>
      <c r="E5" s="4" t="s">
        <v>597</v>
      </c>
    </row>
    <row r="6" spans="1:5">
      <c r="A6" s="4" t="s">
        <v>598</v>
      </c>
      <c r="E6" s="4" t="s">
        <v>599</v>
      </c>
    </row>
    <row r="7" spans="1:5">
      <c r="A7" s="4" t="s">
        <v>600</v>
      </c>
      <c r="E7" s="4" t="s">
        <v>370</v>
      </c>
    </row>
    <row r="8" spans="1:5">
      <c r="A8" s="4" t="s">
        <v>601</v>
      </c>
      <c r="E8" s="4" t="s">
        <v>602</v>
      </c>
    </row>
    <row r="9" spans="1:5">
      <c r="A9" s="4" t="s">
        <v>603</v>
      </c>
      <c r="E9" s="6" t="n">
        <v>11367</v>
      </c>
    </row>
    <row r="10" spans="1:5">
      <c r="A10" s="4" t="s">
        <v>604</v>
      </c>
      <c r="E10" s="5" t="n">
        <v>22</v>
      </c>
    </row>
    <row r="11" spans="1:5">
      <c r="A11" s="4" t="s">
        <v>605</v>
      </c>
      <c r="E11" s="4" t="s">
        <v>602</v>
      </c>
    </row>
    <row r="12" spans="1:5">
      <c r="A12" s="4" t="s">
        <v>606</v>
      </c>
      <c r="E12" s="6" t="n">
        <v>11625</v>
      </c>
    </row>
    <row r="13" spans="1:5">
      <c r="A13" s="4" t="s">
        <v>607</v>
      </c>
      <c r="E13" s="9" t="n">
        <v>22.5</v>
      </c>
    </row>
    <row r="14" spans="1:5">
      <c r="A14" s="4" t="s">
        <v>608</v>
      </c>
      <c r="E14" s="6" t="n">
        <v>11883</v>
      </c>
    </row>
    <row r="15" spans="1:5">
      <c r="A15" s="4" t="s">
        <v>609</v>
      </c>
      <c r="E15" s="5" t="n">
        <v>23</v>
      </c>
    </row>
    <row r="16" spans="1:5">
      <c r="A16" s="4" t="s">
        <v>610</v>
      </c>
      <c r="B16" s="6" t="n">
        <v>275000</v>
      </c>
    </row>
    <row r="17" spans="1:5">
      <c r="A17" s="4" t="s">
        <v>611</v>
      </c>
      <c r="B17" s="5" t="n">
        <v>184912</v>
      </c>
    </row>
    <row r="18" spans="1:5">
      <c r="A18" s="4" t="s">
        <v>612</v>
      </c>
      <c r="B18" s="6" t="n">
        <v>3750000</v>
      </c>
    </row>
    <row r="19" spans="1:5">
      <c r="A19" s="4" t="s">
        <v>613</v>
      </c>
      <c r="B19" s="4" t="s">
        <v>614</v>
      </c>
    </row>
    <row r="20" spans="1:5">
      <c r="A20" s="4" t="s">
        <v>615</v>
      </c>
      <c r="D20" s="6" t="n">
        <v>197000</v>
      </c>
    </row>
    <row r="21" spans="1:5">
      <c r="A21" s="4" t="s">
        <v>616</v>
      </c>
      <c r="E21" s="5" t="n">
        <v>6200</v>
      </c>
    </row>
    <row r="22" spans="1:5">
      <c r="A22" s="4" t="s">
        <v>617</v>
      </c>
    </row>
    <row r="23" spans="1:5">
      <c r="A23" s="3" t="s">
        <v>593</v>
      </c>
    </row>
    <row r="24" spans="1:5">
      <c r="A24" s="4" t="s">
        <v>618</v>
      </c>
      <c r="C24" s="5" t="n">
        <v>5000</v>
      </c>
    </row>
    <row r="25" spans="1:5">
      <c r="A25" s="4" t="s">
        <v>619</v>
      </c>
    </row>
    <row r="26" spans="1:5">
      <c r="A26" s="3" t="s">
        <v>593</v>
      </c>
    </row>
    <row r="27" spans="1:5">
      <c r="A27" s="4" t="s">
        <v>618</v>
      </c>
      <c r="C27" s="5"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20</v>
      </c>
      <c r="B1" s="2" t="s">
        <v>1</v>
      </c>
    </row>
    <row r="2" spans="1:3">
      <c r="B2" s="2" t="s">
        <v>2</v>
      </c>
      <c r="C2" s="2" t="s">
        <v>41</v>
      </c>
    </row>
    <row r="3" spans="1:3">
      <c r="A3" s="3" t="s">
        <v>621</v>
      </c>
    </row>
    <row r="4" spans="1:3">
      <c r="A4" s="4" t="s">
        <v>622</v>
      </c>
      <c r="B4" s="6" t="n">
        <v>4629916</v>
      </c>
      <c r="C4" s="6" t="n">
        <v>5241448</v>
      </c>
    </row>
    <row r="5" spans="1:3">
      <c r="A5" s="4" t="s">
        <v>623</v>
      </c>
      <c r="B5" s="5" t="n">
        <v>-10541021</v>
      </c>
      <c r="C5" s="5" t="n">
        <v>-9058981</v>
      </c>
    </row>
    <row r="6" spans="1:3">
      <c r="A6" s="4" t="s">
        <v>624</v>
      </c>
      <c r="B6" s="5" t="n">
        <v>54450</v>
      </c>
      <c r="C6" s="5" t="n">
        <v>44060</v>
      </c>
    </row>
    <row r="7" spans="1:3">
      <c r="A7" s="4" t="s">
        <v>625</v>
      </c>
      <c r="B7" s="5" t="n">
        <v>574753</v>
      </c>
      <c r="C7" s="5" t="n">
        <v>159006</v>
      </c>
    </row>
    <row r="8" spans="1:3">
      <c r="A8" s="4" t="s">
        <v>231</v>
      </c>
      <c r="B8" s="5" t="n">
        <v>376339</v>
      </c>
      <c r="C8" s="5" t="n">
        <v>380886</v>
      </c>
    </row>
    <row r="9" spans="1:3">
      <c r="A9" s="4" t="s">
        <v>626</v>
      </c>
      <c r="B9" s="5" t="n">
        <v>7775360</v>
      </c>
      <c r="C9" s="5" t="n">
        <v>10491702</v>
      </c>
    </row>
    <row r="10" spans="1:3">
      <c r="A10" s="4" t="s">
        <v>627</v>
      </c>
    </row>
    <row r="11" spans="1:3">
      <c r="A11" s="3" t="s">
        <v>621</v>
      </c>
    </row>
    <row r="12" spans="1:3">
      <c r="A12" s="4" t="s">
        <v>622</v>
      </c>
      <c r="B12" s="5" t="n">
        <v>3402014</v>
      </c>
      <c r="C12" s="5" t="n">
        <v>4156641</v>
      </c>
    </row>
    <row r="13" spans="1:3">
      <c r="A13" s="4" t="s">
        <v>623</v>
      </c>
      <c r="B13" s="5" t="n">
        <v>153969</v>
      </c>
      <c r="C13" s="5" t="n">
        <v>-237640</v>
      </c>
    </row>
    <row r="14" spans="1:3">
      <c r="A14" s="4" t="s">
        <v>624</v>
      </c>
      <c r="B14" s="5" t="n">
        <v>17507</v>
      </c>
      <c r="C14" s="5" t="n">
        <v>17951</v>
      </c>
    </row>
    <row r="15" spans="1:3">
      <c r="A15" s="4" t="s">
        <v>231</v>
      </c>
      <c r="B15" s="5" t="n">
        <v>36003</v>
      </c>
      <c r="C15" s="5" t="n">
        <v>57307</v>
      </c>
    </row>
    <row r="16" spans="1:3">
      <c r="A16" s="4" t="s">
        <v>626</v>
      </c>
      <c r="B16" s="5" t="n">
        <v>1018673</v>
      </c>
      <c r="C16" s="5" t="n">
        <v>1181114</v>
      </c>
    </row>
    <row r="17" spans="1:3">
      <c r="A17" s="4" t="s">
        <v>628</v>
      </c>
    </row>
    <row r="18" spans="1:3">
      <c r="A18" s="3" t="s">
        <v>621</v>
      </c>
    </row>
    <row r="19" spans="1:3">
      <c r="A19" s="4" t="s">
        <v>622</v>
      </c>
      <c r="B19" s="5" t="n">
        <v>1227902</v>
      </c>
      <c r="C19" s="5" t="n">
        <v>1084807</v>
      </c>
    </row>
    <row r="20" spans="1:3">
      <c r="A20" s="4" t="s">
        <v>623</v>
      </c>
      <c r="B20" s="5" t="n">
        <v>-6738284</v>
      </c>
      <c r="C20" s="5" t="n">
        <v>-5439294</v>
      </c>
    </row>
    <row r="21" spans="1:3">
      <c r="A21" s="4" t="s">
        <v>624</v>
      </c>
      <c r="B21" s="5" t="n">
        <v>18122</v>
      </c>
      <c r="C21" s="5" t="n">
        <v>21018</v>
      </c>
    </row>
    <row r="22" spans="1:3">
      <c r="A22" s="4" t="s">
        <v>625</v>
      </c>
      <c r="B22" s="5" t="n">
        <v>425785</v>
      </c>
      <c r="C22" s="4" t="s">
        <v>46</v>
      </c>
    </row>
    <row r="23" spans="1:3">
      <c r="A23" s="4" t="s">
        <v>231</v>
      </c>
      <c r="B23" s="5" t="n">
        <v>107214</v>
      </c>
      <c r="C23" s="5" t="n">
        <v>117570</v>
      </c>
    </row>
    <row r="24" spans="1:3">
      <c r="A24" s="4" t="s">
        <v>626</v>
      </c>
      <c r="B24" s="5" t="n">
        <v>41705</v>
      </c>
      <c r="C24" s="5" t="n">
        <v>78336</v>
      </c>
    </row>
    <row r="25" spans="1:3">
      <c r="A25" s="4" t="s">
        <v>629</v>
      </c>
    </row>
    <row r="26" spans="1:3">
      <c r="A26" s="3" t="s">
        <v>621</v>
      </c>
    </row>
    <row r="27" spans="1:3">
      <c r="A27" s="4" t="s">
        <v>623</v>
      </c>
      <c r="B27" s="5" t="n">
        <v>-3956706</v>
      </c>
      <c r="C27" s="5" t="n">
        <v>-3382047</v>
      </c>
    </row>
    <row r="28" spans="1:3">
      <c r="A28" s="4" t="s">
        <v>624</v>
      </c>
      <c r="B28" s="5" t="n">
        <v>18821</v>
      </c>
      <c r="C28" s="5" t="n">
        <v>5091</v>
      </c>
    </row>
    <row r="29" spans="1:3">
      <c r="A29" s="4" t="s">
        <v>625</v>
      </c>
      <c r="B29" s="5" t="n">
        <v>148968</v>
      </c>
      <c r="C29" s="5" t="n">
        <v>159006</v>
      </c>
    </row>
    <row r="30" spans="1:3">
      <c r="A30" s="4" t="s">
        <v>231</v>
      </c>
      <c r="B30" s="5" t="n">
        <v>233122</v>
      </c>
      <c r="C30" s="5" t="n">
        <v>206009</v>
      </c>
    </row>
    <row r="31" spans="1:3">
      <c r="A31" s="4" t="s">
        <v>626</v>
      </c>
      <c r="B31" s="6" t="n">
        <v>6714983</v>
      </c>
      <c r="C31" s="6" t="n">
        <v>92322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630</v>
      </c>
      <c r="B1" s="2" t="s">
        <v>1</v>
      </c>
    </row>
    <row r="2" spans="1:2">
      <c r="B2" s="2" t="s">
        <v>631</v>
      </c>
    </row>
    <row r="3" spans="1:2">
      <c r="A3" s="3" t="s">
        <v>632</v>
      </c>
    </row>
    <row r="4" spans="1:2">
      <c r="A4" s="4" t="s">
        <v>633</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4</v>
      </c>
      <c r="B1" s="2" t="s">
        <v>284</v>
      </c>
      <c r="C1" s="2" t="s">
        <v>3</v>
      </c>
    </row>
    <row r="2" spans="1:3">
      <c r="A2" s="3" t="s">
        <v>635</v>
      </c>
    </row>
    <row r="3" spans="1:3">
      <c r="A3" s="4" t="s">
        <v>298</v>
      </c>
      <c r="B3" s="5" t="n">
        <v>1956182</v>
      </c>
      <c r="C3" s="5" t="n">
        <v>1732115</v>
      </c>
    </row>
    <row r="4" spans="1:3">
      <c r="A4" s="4" t="s">
        <v>299</v>
      </c>
      <c r="C4" s="8" t="n">
        <v>2.3</v>
      </c>
    </row>
    <row r="5" spans="1:3">
      <c r="A5" s="4" t="s">
        <v>636</v>
      </c>
      <c r="B5" s="8" t="n">
        <v>2.56</v>
      </c>
    </row>
    <row r="6" spans="1:3">
      <c r="A6" s="4" t="s">
        <v>637</v>
      </c>
      <c r="C6" s="5" t="n">
        <v>304615</v>
      </c>
    </row>
    <row r="7" spans="1:3">
      <c r="A7" s="4" t="s">
        <v>570</v>
      </c>
      <c r="C7" s="8" t="n">
        <v>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7"/>
    <col customWidth="1" max="5" min="5" width="20"/>
    <col customWidth="1" max="6" min="6" width="12"/>
  </cols>
  <sheetData>
    <row r="1" spans="1:6">
      <c r="A1" s="1" t="s">
        <v>109</v>
      </c>
      <c r="B1" s="2" t="s">
        <v>110</v>
      </c>
      <c r="C1" s="2" t="s">
        <v>111</v>
      </c>
      <c r="D1" s="2" t="s">
        <v>112</v>
      </c>
      <c r="E1" s="2" t="s">
        <v>113</v>
      </c>
      <c r="F1" s="2" t="s">
        <v>114</v>
      </c>
    </row>
    <row r="2" spans="1:6">
      <c r="A2" s="4" t="s">
        <v>115</v>
      </c>
      <c r="B2" s="6" t="n">
        <v>8731</v>
      </c>
      <c r="C2" s="6" t="n">
        <v>163581026</v>
      </c>
      <c r="D2" s="4" t="s">
        <v>46</v>
      </c>
      <c r="E2" s="6" t="n">
        <v>-157270045</v>
      </c>
      <c r="F2" s="6" t="n">
        <v>6319712</v>
      </c>
    </row>
    <row r="3" spans="1:6">
      <c r="A3" s="4" t="s">
        <v>116</v>
      </c>
      <c r="B3" s="5" t="n">
        <v>8730640</v>
      </c>
    </row>
    <row r="4" spans="1:6">
      <c r="A4" s="4" t="s">
        <v>117</v>
      </c>
      <c r="B4" s="6" t="n">
        <v>20</v>
      </c>
      <c r="C4" s="5" t="n">
        <v>38380</v>
      </c>
      <c r="D4" s="4" t="s">
        <v>46</v>
      </c>
      <c r="E4" s="4" t="s">
        <v>46</v>
      </c>
      <c r="F4" s="5" t="n">
        <v>38400</v>
      </c>
    </row>
    <row r="5" spans="1:6">
      <c r="A5" s="4" t="s">
        <v>118</v>
      </c>
      <c r="B5" s="5" t="n">
        <v>20161</v>
      </c>
    </row>
    <row r="6" spans="1:6">
      <c r="A6" s="4" t="s">
        <v>119</v>
      </c>
      <c r="B6" s="6" t="n">
        <v>8932</v>
      </c>
      <c r="C6" s="5" t="n">
        <v>8628014</v>
      </c>
      <c r="D6" s="4" t="s">
        <v>46</v>
      </c>
      <c r="E6" s="4" t="s">
        <v>46</v>
      </c>
      <c r="F6" s="5" t="n">
        <v>8636946</v>
      </c>
    </row>
    <row r="7" spans="1:6">
      <c r="A7" s="4" t="s">
        <v>120</v>
      </c>
      <c r="B7" s="5" t="n">
        <v>8932038</v>
      </c>
    </row>
    <row r="8" spans="1:6">
      <c r="A8" s="4" t="s">
        <v>121</v>
      </c>
      <c r="B8" s="4" t="s">
        <v>46</v>
      </c>
      <c r="C8" s="5" t="n">
        <v>-192130</v>
      </c>
      <c r="D8" s="4" t="s">
        <v>46</v>
      </c>
      <c r="F8" s="5" t="n">
        <v>-192130</v>
      </c>
    </row>
    <row r="9" spans="1:6">
      <c r="A9" s="4" t="s">
        <v>122</v>
      </c>
      <c r="B9" s="4" t="s">
        <v>46</v>
      </c>
      <c r="C9" s="5" t="n">
        <v>380886</v>
      </c>
      <c r="D9" s="4" t="s">
        <v>46</v>
      </c>
      <c r="E9" s="4" t="s">
        <v>46</v>
      </c>
      <c r="F9" s="5" t="n">
        <v>380886</v>
      </c>
    </row>
    <row r="10" spans="1:6">
      <c r="A10" s="4" t="s">
        <v>123</v>
      </c>
      <c r="B10" s="4" t="s">
        <v>46</v>
      </c>
      <c r="C10" s="4" t="s">
        <v>46</v>
      </c>
      <c r="D10" s="5" t="n">
        <v>-3669</v>
      </c>
      <c r="E10" s="4" t="s">
        <v>46</v>
      </c>
      <c r="F10" s="5" t="n">
        <v>-3669</v>
      </c>
    </row>
    <row r="11" spans="1:6">
      <c r="A11" s="4" t="s">
        <v>101</v>
      </c>
      <c r="B11" s="4" t="s">
        <v>46</v>
      </c>
      <c r="C11" s="4" t="s">
        <v>46</v>
      </c>
      <c r="D11" s="4" t="s">
        <v>46</v>
      </c>
      <c r="E11" s="5" t="n">
        <v>-8899975</v>
      </c>
      <c r="F11" s="5" t="n">
        <v>-8899975</v>
      </c>
    </row>
    <row r="12" spans="1:6">
      <c r="A12" s="4" t="s">
        <v>124</v>
      </c>
      <c r="B12" s="6" t="n">
        <v>17683</v>
      </c>
      <c r="C12" s="5" t="n">
        <v>172436176</v>
      </c>
      <c r="D12" s="5" t="n">
        <v>-3669</v>
      </c>
      <c r="E12" s="5" t="n">
        <v>-166170020</v>
      </c>
      <c r="F12" s="5" t="n">
        <v>6280170</v>
      </c>
    </row>
    <row r="13" spans="1:6">
      <c r="A13" s="4" t="s">
        <v>125</v>
      </c>
      <c r="B13" s="5" t="n">
        <v>17682839</v>
      </c>
    </row>
    <row r="14" spans="1:6">
      <c r="A14" s="4" t="s">
        <v>126</v>
      </c>
      <c r="B14" s="6" t="n">
        <v>3824</v>
      </c>
      <c r="C14" s="5" t="n">
        <v>4138632</v>
      </c>
      <c r="D14" s="4" t="s">
        <v>46</v>
      </c>
      <c r="E14" s="4" t="s">
        <v>46</v>
      </c>
      <c r="F14" s="5" t="n">
        <v>4142456</v>
      </c>
    </row>
    <row r="15" spans="1:6">
      <c r="A15" s="4" t="s">
        <v>127</v>
      </c>
      <c r="B15" s="5" t="n">
        <v>3824585</v>
      </c>
    </row>
    <row r="16" spans="1:6">
      <c r="A16" s="4" t="s">
        <v>128</v>
      </c>
      <c r="B16" s="4" t="s">
        <v>46</v>
      </c>
      <c r="C16" s="5" t="n">
        <v>-152517</v>
      </c>
      <c r="D16" s="4" t="s">
        <v>46</v>
      </c>
      <c r="E16" s="4" t="s">
        <v>46</v>
      </c>
      <c r="F16" s="5" t="n">
        <v>-152517</v>
      </c>
    </row>
    <row r="17" spans="1:6">
      <c r="A17" s="4" t="s">
        <v>129</v>
      </c>
      <c r="B17" s="6" t="n">
        <v>246</v>
      </c>
      <c r="C17" s="5" t="n">
        <v>205492</v>
      </c>
      <c r="D17" s="4" t="s">
        <v>46</v>
      </c>
      <c r="E17" s="4" t="s">
        <v>46</v>
      </c>
      <c r="F17" s="5" t="n">
        <v>205738</v>
      </c>
    </row>
    <row r="18" spans="1:6">
      <c r="A18" s="4" t="s">
        <v>130</v>
      </c>
      <c r="B18" s="5" t="n">
        <v>245700</v>
      </c>
    </row>
    <row r="19" spans="1:6">
      <c r="A19" s="4" t="s">
        <v>131</v>
      </c>
      <c r="B19" s="4" t="s">
        <v>46</v>
      </c>
      <c r="C19" s="5" t="n">
        <v>1882</v>
      </c>
      <c r="D19" s="4" t="s">
        <v>46</v>
      </c>
      <c r="E19" s="4" t="s">
        <v>46</v>
      </c>
      <c r="F19" s="5" t="n">
        <v>1882</v>
      </c>
    </row>
    <row r="20" spans="1:6">
      <c r="A20" s="4" t="s">
        <v>132</v>
      </c>
      <c r="B20" s="4" t="s">
        <v>46</v>
      </c>
    </row>
    <row r="21" spans="1:6">
      <c r="A21" s="4" t="s">
        <v>122</v>
      </c>
      <c r="B21" s="4" t="s">
        <v>46</v>
      </c>
      <c r="C21" s="5" t="n">
        <v>376339</v>
      </c>
      <c r="D21" s="4" t="s">
        <v>46</v>
      </c>
      <c r="E21" s="4" t="s">
        <v>46</v>
      </c>
      <c r="F21" s="5" t="n">
        <v>376339</v>
      </c>
    </row>
    <row r="22" spans="1:6">
      <c r="A22" s="4" t="s">
        <v>123</v>
      </c>
      <c r="B22" s="4" t="s">
        <v>46</v>
      </c>
      <c r="C22" s="4" t="s">
        <v>46</v>
      </c>
      <c r="D22" s="5" t="n">
        <v>-41341</v>
      </c>
      <c r="E22" s="4" t="s">
        <v>46</v>
      </c>
      <c r="F22" s="5" t="n">
        <v>-41341</v>
      </c>
    </row>
    <row r="23" spans="1:6">
      <c r="A23" s="4" t="s">
        <v>101</v>
      </c>
      <c r="B23" s="4" t="s">
        <v>46</v>
      </c>
      <c r="C23" s="4" t="s">
        <v>46</v>
      </c>
      <c r="D23" s="4" t="s">
        <v>46</v>
      </c>
      <c r="E23" s="5" t="n">
        <v>-9355592</v>
      </c>
      <c r="F23" s="5" t="n">
        <v>-9355592</v>
      </c>
    </row>
    <row r="24" spans="1:6">
      <c r="A24" s="4" t="s">
        <v>133</v>
      </c>
      <c r="B24" s="6" t="n">
        <v>21753</v>
      </c>
      <c r="C24" s="6" t="n">
        <v>177006004</v>
      </c>
      <c r="D24" s="6" t="n">
        <v>-45010</v>
      </c>
      <c r="E24" s="6" t="n">
        <v>-175525612</v>
      </c>
      <c r="F24" s="6" t="n">
        <v>1457135</v>
      </c>
    </row>
    <row r="25" spans="1:6">
      <c r="A25" s="4" t="s">
        <v>134</v>
      </c>
      <c r="B25" s="5" t="n">
        <v>21753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1</v>
      </c>
    </row>
    <row r="3" spans="1:3">
      <c r="A3" s="3" t="s">
        <v>136</v>
      </c>
    </row>
    <row r="4" spans="1:3">
      <c r="A4" s="4" t="s">
        <v>101</v>
      </c>
      <c r="B4" s="6" t="n">
        <v>-9355592</v>
      </c>
      <c r="C4" s="6" t="n">
        <v>-8899975</v>
      </c>
    </row>
    <row r="5" spans="1:3">
      <c r="A5" s="3" t="s">
        <v>137</v>
      </c>
    </row>
    <row r="6" spans="1:3">
      <c r="A6" s="4" t="s">
        <v>138</v>
      </c>
      <c r="B6" s="5" t="n">
        <v>54450</v>
      </c>
      <c r="C6" s="5" t="n">
        <v>44060</v>
      </c>
    </row>
    <row r="7" spans="1:3">
      <c r="A7" s="4" t="s">
        <v>139</v>
      </c>
      <c r="B7" s="5" t="n">
        <v>123110</v>
      </c>
    </row>
    <row r="8" spans="1:3">
      <c r="A8" s="4" t="s">
        <v>140</v>
      </c>
      <c r="B8" s="5" t="n">
        <v>376339</v>
      </c>
      <c r="C8" s="5" t="n">
        <v>380886</v>
      </c>
    </row>
    <row r="9" spans="1:3">
      <c r="A9" s="4" t="s">
        <v>141</v>
      </c>
      <c r="B9" s="5" t="n">
        <v>159238</v>
      </c>
      <c r="C9" s="4" t="s">
        <v>46</v>
      </c>
    </row>
    <row r="10" spans="1:3">
      <c r="A10" s="4" t="s">
        <v>142</v>
      </c>
      <c r="B10" s="5" t="n">
        <v>-3843</v>
      </c>
      <c r="C10" s="5" t="n">
        <v>1483</v>
      </c>
    </row>
    <row r="11" spans="1:3">
      <c r="A11" s="3" t="s">
        <v>143</v>
      </c>
    </row>
    <row r="12" spans="1:3">
      <c r="A12" s="4" t="s">
        <v>44</v>
      </c>
      <c r="B12" s="5" t="n">
        <v>182880</v>
      </c>
      <c r="C12" s="5" t="n">
        <v>-275464</v>
      </c>
    </row>
    <row r="13" spans="1:3">
      <c r="A13" s="4" t="s">
        <v>47</v>
      </c>
      <c r="B13" s="5" t="n">
        <v>-452255</v>
      </c>
      <c r="C13" s="5" t="n">
        <v>105976</v>
      </c>
    </row>
    <row r="14" spans="1:3">
      <c r="A14" s="4" t="s">
        <v>49</v>
      </c>
      <c r="B14" s="5" t="n">
        <v>-23</v>
      </c>
      <c r="C14" s="4" t="s">
        <v>46</v>
      </c>
    </row>
    <row r="15" spans="1:3">
      <c r="A15" s="4" t="s">
        <v>45</v>
      </c>
      <c r="B15" s="5" t="n">
        <v>-444043</v>
      </c>
      <c r="C15" s="4" t="s">
        <v>46</v>
      </c>
    </row>
    <row r="16" spans="1:3">
      <c r="A16" s="4" t="s">
        <v>144</v>
      </c>
      <c r="B16" s="4" t="s">
        <v>46</v>
      </c>
      <c r="C16" s="5" t="n">
        <v>416810</v>
      </c>
    </row>
    <row r="17" spans="1:3">
      <c r="A17" s="4" t="s">
        <v>145</v>
      </c>
      <c r="B17" s="5" t="n">
        <v>-121938</v>
      </c>
    </row>
    <row r="18" spans="1:3">
      <c r="A18" s="4" t="s">
        <v>146</v>
      </c>
      <c r="B18" s="5" t="n">
        <v>1968565</v>
      </c>
      <c r="C18" s="5" t="n">
        <v>1019984</v>
      </c>
    </row>
    <row r="19" spans="1:3">
      <c r="A19" s="4" t="s">
        <v>59</v>
      </c>
      <c r="B19" s="5" t="n">
        <v>3545</v>
      </c>
      <c r="C19" s="5" t="n">
        <v>-38391</v>
      </c>
    </row>
    <row r="20" spans="1:3">
      <c r="A20" s="4" t="s">
        <v>147</v>
      </c>
      <c r="B20" s="5" t="n">
        <v>1846025</v>
      </c>
      <c r="C20" s="5" t="n">
        <v>1655344</v>
      </c>
    </row>
    <row r="21" spans="1:3">
      <c r="A21" s="4" t="s">
        <v>148</v>
      </c>
      <c r="B21" s="5" t="n">
        <v>-7509567</v>
      </c>
      <c r="C21" s="5" t="n">
        <v>-7244631</v>
      </c>
    </row>
    <row r="22" spans="1:3">
      <c r="A22" s="3" t="s">
        <v>149</v>
      </c>
    </row>
    <row r="23" spans="1:3">
      <c r="A23" s="4" t="s">
        <v>150</v>
      </c>
      <c r="B23" s="5" t="n">
        <v>-30209</v>
      </c>
      <c r="C23" s="5" t="n">
        <v>-1925</v>
      </c>
    </row>
    <row r="24" spans="1:3">
      <c r="A24" s="4" t="s">
        <v>151</v>
      </c>
      <c r="B24" s="5" t="n">
        <v>5500</v>
      </c>
      <c r="C24" s="5" t="n">
        <v>1000</v>
      </c>
    </row>
    <row r="25" spans="1:3">
      <c r="A25" s="4" t="s">
        <v>152</v>
      </c>
      <c r="B25" s="5" t="n">
        <v>-24709</v>
      </c>
      <c r="C25" s="5" t="n">
        <v>-925</v>
      </c>
    </row>
    <row r="26" spans="1:3">
      <c r="A26" s="3" t="s">
        <v>153</v>
      </c>
    </row>
    <row r="27" spans="1:3">
      <c r="A27" s="4" t="s">
        <v>154</v>
      </c>
      <c r="B27" s="4" t="s">
        <v>46</v>
      </c>
      <c r="C27" s="5" t="n">
        <v>8636946</v>
      </c>
    </row>
    <row r="28" spans="1:3">
      <c r="A28" s="4" t="s">
        <v>155</v>
      </c>
      <c r="C28" s="5" t="n">
        <v>-251891</v>
      </c>
    </row>
    <row r="29" spans="1:3">
      <c r="A29" s="4" t="s">
        <v>156</v>
      </c>
      <c r="B29" s="5" t="n">
        <v>4142456</v>
      </c>
      <c r="C29" s="4" t="s">
        <v>46</v>
      </c>
    </row>
    <row r="30" spans="1:3">
      <c r="A30" s="4" t="s">
        <v>157</v>
      </c>
      <c r="B30" s="5" t="n">
        <v>-132080</v>
      </c>
      <c r="C30" s="4" t="s">
        <v>46</v>
      </c>
    </row>
    <row r="31" spans="1:3">
      <c r="A31" s="4" t="s">
        <v>158</v>
      </c>
      <c r="B31" s="4" t="s">
        <v>46</v>
      </c>
      <c r="C31" s="5" t="n">
        <v>38400</v>
      </c>
    </row>
    <row r="32" spans="1:3">
      <c r="A32" s="4" t="s">
        <v>159</v>
      </c>
      <c r="B32" s="5" t="n">
        <v>1882</v>
      </c>
      <c r="C32" s="4" t="s">
        <v>46</v>
      </c>
    </row>
    <row r="33" spans="1:3">
      <c r="A33" s="4" t="s">
        <v>160</v>
      </c>
      <c r="B33" s="5" t="n">
        <v>-6803</v>
      </c>
      <c r="C33" s="4" t="s">
        <v>46</v>
      </c>
    </row>
    <row r="34" spans="1:3">
      <c r="A34" s="4" t="s">
        <v>161</v>
      </c>
      <c r="B34" s="5" t="n">
        <v>4005455</v>
      </c>
      <c r="C34" s="5" t="n">
        <v>8423455</v>
      </c>
    </row>
    <row r="35" spans="1:3">
      <c r="A35" s="4" t="s">
        <v>162</v>
      </c>
      <c r="B35" s="5" t="n">
        <v>-34188</v>
      </c>
      <c r="C35" s="5" t="n">
        <v>-3669</v>
      </c>
    </row>
    <row r="36" spans="1:3">
      <c r="A36" s="4" t="s">
        <v>163</v>
      </c>
      <c r="B36" s="5" t="n">
        <v>-3563009</v>
      </c>
      <c r="C36" s="5" t="n">
        <v>1174230</v>
      </c>
    </row>
    <row r="37" spans="1:3">
      <c r="A37" s="4" t="s">
        <v>164</v>
      </c>
      <c r="B37" s="5" t="n">
        <v>8983717</v>
      </c>
      <c r="C37" s="5" t="n">
        <v>7809487</v>
      </c>
    </row>
    <row r="38" spans="1:3">
      <c r="A38" s="4" t="s">
        <v>165</v>
      </c>
      <c r="B38" s="5" t="n">
        <v>5420708</v>
      </c>
      <c r="C38" s="5" t="n">
        <v>8983717</v>
      </c>
    </row>
    <row r="39" spans="1:3">
      <c r="A39" s="3" t="s">
        <v>166</v>
      </c>
    </row>
    <row r="40" spans="1:3">
      <c r="A40" s="4" t="s">
        <v>167</v>
      </c>
      <c r="B40" s="5" t="n">
        <v>11132</v>
      </c>
      <c r="C40" s="5" t="n">
        <v>2580</v>
      </c>
    </row>
    <row r="41" spans="1:3">
      <c r="A41" s="3" t="s">
        <v>168</v>
      </c>
    </row>
    <row r="42" spans="1:3">
      <c r="A42" s="4" t="s">
        <v>169</v>
      </c>
      <c r="B42" s="5" t="n">
        <v>140017</v>
      </c>
      <c r="C42" s="4" t="s">
        <v>46</v>
      </c>
    </row>
    <row r="43" spans="1:3">
      <c r="A43" s="4" t="s">
        <v>170</v>
      </c>
      <c r="B43" s="5" t="n">
        <v>8544</v>
      </c>
      <c r="C43" s="4" t="s">
        <v>46</v>
      </c>
    </row>
    <row r="44" spans="1:3">
      <c r="A44" s="3" t="s">
        <v>171</v>
      </c>
    </row>
    <row r="45" spans="1:3">
      <c r="A45" s="4" t="s">
        <v>172</v>
      </c>
      <c r="B45" s="5" t="n">
        <v>255965</v>
      </c>
      <c r="C45" s="4" t="s">
        <v>46</v>
      </c>
    </row>
    <row r="46" spans="1:3">
      <c r="A46" s="4" t="s">
        <v>173</v>
      </c>
      <c r="B46" s="5" t="n">
        <v>33535</v>
      </c>
      <c r="C46" s="4" t="s">
        <v>46</v>
      </c>
    </row>
    <row r="47" spans="1:3">
      <c r="A47" s="4" t="s">
        <v>174</v>
      </c>
      <c r="B47" s="5" t="n">
        <v>46500</v>
      </c>
      <c r="C47" s="4" t="s">
        <v>46</v>
      </c>
    </row>
    <row r="48" spans="1:3">
      <c r="A48" s="4" t="s">
        <v>175</v>
      </c>
      <c r="B48" s="6" t="n">
        <v>2550</v>
      </c>
      <c r="C48"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2:44Z</dcterms:created>
  <dcterms:modified xmlns:dcterms="http://purl.org/dc/terms/" xmlns:xsi="http://www.w3.org/2001/XMLSchema-instance" xsi:type="dcterms:W3CDTF">2020-03-30T16:02:44Z</dcterms:modified>
</cp:coreProperties>
</file>